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Fair Value Measurements" sheetId="15" state="visible" r:id="rId15"/>
    <sheet xmlns:r="http://schemas.openxmlformats.org/officeDocument/2006/relationships" name="Risk Management and Use of Deri"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oss Per Share and Equity"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greements and Transactions w_2" sheetId="23" state="visible" r:id="rId23"/>
    <sheet xmlns:r="http://schemas.openxmlformats.org/officeDocument/2006/relationships" name="Net Investments in Hotels (Tabl" sheetId="24" state="visible" r:id="rId24"/>
    <sheet xmlns:r="http://schemas.openxmlformats.org/officeDocument/2006/relationships" name="Equity Investments in Real Es_2" sheetId="25" state="visible" r:id="rId25"/>
    <sheet xmlns:r="http://schemas.openxmlformats.org/officeDocument/2006/relationships" name="Risk Management and Use of De_2" sheetId="26" state="visible" r:id="rId26"/>
    <sheet xmlns:r="http://schemas.openxmlformats.org/officeDocument/2006/relationships" name="Debt (Tables)" sheetId="27" state="visible" r:id="rId27"/>
    <sheet xmlns:r="http://schemas.openxmlformats.org/officeDocument/2006/relationships" name="Loss Per Share and Equity (Tabl" sheetId="28" state="visible" r:id="rId28"/>
    <sheet xmlns:r="http://schemas.openxmlformats.org/officeDocument/2006/relationships" name="Business - Narratives (Details)" sheetId="29" state="visible" r:id="rId29"/>
    <sheet xmlns:r="http://schemas.openxmlformats.org/officeDocument/2006/relationships" name="Basis of Presentation - Narrati" sheetId="30" state="visible" r:id="rId30"/>
    <sheet xmlns:r="http://schemas.openxmlformats.org/officeDocument/2006/relationships" name="Basis of Presentation Basis of " sheetId="31" state="visible" r:id="rId31"/>
    <sheet xmlns:r="http://schemas.openxmlformats.org/officeDocument/2006/relationships" name="Basis of Presentation - Cash, C" sheetId="32" state="visible" r:id="rId32"/>
    <sheet xmlns:r="http://schemas.openxmlformats.org/officeDocument/2006/relationships" name="Agreements and Transactions w_3" sheetId="33" state="visible" r:id="rId33"/>
    <sheet xmlns:r="http://schemas.openxmlformats.org/officeDocument/2006/relationships" name="Agreements and Transactions w_4" sheetId="34" state="visible" r:id="rId34"/>
    <sheet xmlns:r="http://schemas.openxmlformats.org/officeDocument/2006/relationships" name="Agreements and Transactions w_5" sheetId="35" state="visible" r:id="rId35"/>
    <sheet xmlns:r="http://schemas.openxmlformats.org/officeDocument/2006/relationships" name="Net Investments in Hotels - Nar" sheetId="36" state="visible" r:id="rId36"/>
    <sheet xmlns:r="http://schemas.openxmlformats.org/officeDocument/2006/relationships" name="Net Investments in Hotels - Pro" sheetId="37" state="visible" r:id="rId37"/>
    <sheet xmlns:r="http://schemas.openxmlformats.org/officeDocument/2006/relationships" name="Net Investments in Hotels - Wea" sheetId="38" state="visible" r:id="rId38"/>
    <sheet xmlns:r="http://schemas.openxmlformats.org/officeDocument/2006/relationships" name="Net Investments in Hotels - P_2" sheetId="39" state="visible" r:id="rId39"/>
    <sheet xmlns:r="http://schemas.openxmlformats.org/officeDocument/2006/relationships" name="Equity Investments in Real Es_3" sheetId="40" state="visible" r:id="rId40"/>
    <sheet xmlns:r="http://schemas.openxmlformats.org/officeDocument/2006/relationships" name="Equity Investments in Real Es_4" sheetId="41" state="visible" r:id="rId41"/>
    <sheet xmlns:r="http://schemas.openxmlformats.org/officeDocument/2006/relationships" name="Equity Investments in Real Es_5" sheetId="42" state="visible" r:id="rId42"/>
    <sheet xmlns:r="http://schemas.openxmlformats.org/officeDocument/2006/relationships" name="Equity Investments in Real Es_6" sheetId="43" state="visible" r:id="rId43"/>
    <sheet xmlns:r="http://schemas.openxmlformats.org/officeDocument/2006/relationships" name="Equity Investments in Real Es_7" sheetId="44" state="visible" r:id="rId44"/>
    <sheet xmlns:r="http://schemas.openxmlformats.org/officeDocument/2006/relationships" name="Fair Value Measurements - Narra" sheetId="45" state="visible" r:id="rId45"/>
    <sheet xmlns:r="http://schemas.openxmlformats.org/officeDocument/2006/relationships" name="Risk Management and Use of De_3" sheetId="46" state="visible" r:id="rId46"/>
    <sheet xmlns:r="http://schemas.openxmlformats.org/officeDocument/2006/relationships" name="Risk Management and Use of De_4" sheetId="47" state="visible" r:id="rId47"/>
    <sheet xmlns:r="http://schemas.openxmlformats.org/officeDocument/2006/relationships" name="Risk Management and Use of De_5" sheetId="48" state="visible" r:id="rId48"/>
    <sheet xmlns:r="http://schemas.openxmlformats.org/officeDocument/2006/relationships" name="Debt - Narratives (Details)" sheetId="49" state="visible" r:id="rId49"/>
    <sheet xmlns:r="http://schemas.openxmlformats.org/officeDocument/2006/relationships" name="Debt - Summary of Non-recourse " sheetId="50" state="visible" r:id="rId50"/>
    <sheet xmlns:r="http://schemas.openxmlformats.org/officeDocument/2006/relationships" name="Debt - Scheduled Debt Principal" sheetId="51" state="visible" r:id="rId51"/>
    <sheet xmlns:r="http://schemas.openxmlformats.org/officeDocument/2006/relationships" name="Commitments and Contingencies -" sheetId="52" state="visible" r:id="rId52"/>
    <sheet xmlns:r="http://schemas.openxmlformats.org/officeDocument/2006/relationships" name="Loss Per Share and Equity - Nar" sheetId="53" state="visible" r:id="rId53"/>
    <sheet xmlns:r="http://schemas.openxmlformats.org/officeDocument/2006/relationships" name="Loss Per Share and Equity - Sum" sheetId="54" state="visible" r:id="rId54"/>
    <sheet xmlns:r="http://schemas.openxmlformats.org/officeDocument/2006/relationships" name="Loss Per Share and Equity - Tra" sheetId="55" state="visible" r:id="rId55"/>
    <sheet xmlns:r="http://schemas.openxmlformats.org/officeDocument/2006/relationships" name="Loss Per Share and Equity - Rec" sheetId="56" state="visible" r:id="rId56"/>
    <sheet xmlns:r="http://schemas.openxmlformats.org/officeDocument/2006/relationships" name="Loss Per Share and Equity - Div" sheetId="57" state="visible" r:id="rId57"/>
    <sheet xmlns:r="http://schemas.openxmlformats.org/officeDocument/2006/relationships" name="Income Taxes (Details)" sheetId="58" state="visible" r:id="rId58"/>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8</t>
  </si>
  <si>
    <t>Nov. 02, 2018</t>
  </si>
  <si>
    <t>Document Information [Line Items]</t>
  </si>
  <si>
    <t>Entity Registrant Name</t>
  </si>
  <si>
    <t>Carey Watermark Investors 2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Emerging Growth Company</t>
  </si>
  <si>
    <t>Entity Small Business</t>
  </si>
  <si>
    <t>Common Class A</t>
  </si>
  <si>
    <t>Entity Common Stock, Shares Outstanding</t>
  </si>
  <si>
    <t>Common Class T</t>
  </si>
  <si>
    <t>Consolidated Balance Sheets (Unaudited) - USD ($) $ in Thousands</t>
  </si>
  <si>
    <t>Dec. 31, 2017</t>
  </si>
  <si>
    <t>Investments in real estate:</t>
  </si>
  <si>
    <t>Hotels, at cost</t>
  </si>
  <si>
    <t>Accumulated depreciation</t>
  </si>
  <si>
    <t>Net investments in hotels</t>
  </si>
  <si>
    <t>Equity investments in real estate</t>
  </si>
  <si>
    <t>Cash and cash equivalents</t>
  </si>
  <si>
    <t>Restricted cash</t>
  </si>
  <si>
    <t>Accounts receivable</t>
  </si>
  <si>
    <t>Other assets</t>
  </si>
  <si>
    <t>Total assets</t>
  </si>
  <si>
    <t>Liabilities and Equity</t>
  </si>
  <si>
    <t>Non-recourse debt, net</t>
  </si>
  <si>
    <t>Accounts payable, accrued expenses and other liabilities</t>
  </si>
  <si>
    <t>Due to related parties and affiliates</t>
  </si>
  <si>
    <t>Distributions payable</t>
  </si>
  <si>
    <t>Total liabilities</t>
  </si>
  <si>
    <t>Commitments and contingencies (Note 9)</t>
  </si>
  <si>
    <t xml:space="preserve"> </t>
  </si>
  <si>
    <t>Preferred stock, $0.001 par value, 50,000,000 shares authorized; none issued</t>
  </si>
  <si>
    <t>Additional paid-in capital</t>
  </si>
  <si>
    <t>Distributions and accumulated losses</t>
  </si>
  <si>
    <t>Accumulated other comprehensive income</t>
  </si>
  <si>
    <t>Total stockholders’ equity</t>
  </si>
  <si>
    <t>Noncontrolling interests</t>
  </si>
  <si>
    <t>Total equity</t>
  </si>
  <si>
    <t>Total liabilities and equity</t>
  </si>
  <si>
    <t>Common stock</t>
  </si>
  <si>
    <t>Consolidated Balance Sheets (Unaudited) (Parenthetical) - $ / shares</t>
  </si>
  <si>
    <t>Equity:</t>
  </si>
  <si>
    <t>Preferred stock, par share value (usd per share)</t>
  </si>
  <si>
    <t>Preferred stock, shares authorized (shares)</t>
  </si>
  <si>
    <t>Preferred stock, share issued (shares)</t>
  </si>
  <si>
    <t>Common stock, par share value (usd per share)</t>
  </si>
  <si>
    <t>Common stock, shares authorized (shares)</t>
  </si>
  <si>
    <t>Common shares, outstanding (shares)</t>
  </si>
  <si>
    <t>Consolidated Statements of Operations (Unaudited) - USD ($) $ in Thousands</t>
  </si>
  <si>
    <t>3 Months Ended</t>
  </si>
  <si>
    <t>Sep. 30, 2017</t>
  </si>
  <si>
    <t>Hotel Revenues</t>
  </si>
  <si>
    <t>Contract revenue</t>
  </si>
  <si>
    <t>Hotel Expenses</t>
  </si>
  <si>
    <t>Sales and marketing</t>
  </si>
  <si>
    <t>General and administrative</t>
  </si>
  <si>
    <t>Property taxes, insurance, rent and other</t>
  </si>
  <si>
    <t>Repairs and maintenance</t>
  </si>
  <si>
    <t>Depreciation and amortization</t>
  </si>
  <si>
    <t>Total Hotel Expenses</t>
  </si>
  <si>
    <t>Other Operating Expenses</t>
  </si>
  <si>
    <t>Asset management fees to affiliate and other expenses</t>
  </si>
  <si>
    <t>Corporate general and administrative expenses</t>
  </si>
  <si>
    <t>Loss on hurricane-related property damage</t>
  </si>
  <si>
    <t>Acquisition-related expenses</t>
  </si>
  <si>
    <t>Total Other Operating Expenses</t>
  </si>
  <si>
    <t>Operating Income</t>
  </si>
  <si>
    <t>Other Income and (Expenses)</t>
  </si>
  <si>
    <t>Interest expense</t>
  </si>
  <si>
    <t>Equity in (losses) earnings of equity method investments in real estate</t>
  </si>
  <si>
    <t>Loss on extinguishment of debt</t>
  </si>
  <si>
    <t>Other income</t>
  </si>
  <si>
    <t>Total Other Income and (Expenses)</t>
  </si>
  <si>
    <t>(Loss) Income from Operations Before Income Taxes</t>
  </si>
  <si>
    <t>Provision for income taxes</t>
  </si>
  <si>
    <t>Net (Loss) Income</t>
  </si>
  <si>
    <t>(Income) loss attributable to noncontrolling interests (inclusive of Available Cash Distributions to a related party of $1,691, $1,894, $3,907, and $3,528, respectively)</t>
  </si>
  <si>
    <t>Net Loss Attributable to CWI 2 Stockholders</t>
  </si>
  <si>
    <t>Basic and diluted weighted-average shares outstanding (shares)</t>
  </si>
  <si>
    <t>Basic and diluted (loss) income per share (usd per share)</t>
  </si>
  <si>
    <t>Distributions Declared Per Share (usd per share)</t>
  </si>
  <si>
    <t>Rooms</t>
  </si>
  <si>
    <t>Cost of services</t>
  </si>
  <si>
    <t>Food and beverage</t>
  </si>
  <si>
    <t>Other operating revenue</t>
  </si>
  <si>
    <t>Management fees</t>
  </si>
  <si>
    <t>Utilities</t>
  </si>
  <si>
    <t>Consolidated Statements of Operations (Unaudited) (Parenthetical) - USD ($) $ in Thousands</t>
  </si>
  <si>
    <t>Advisor</t>
  </si>
  <si>
    <t>Available cash distribution</t>
  </si>
  <si>
    <t>Consolidated Statements of Comprehensive Loss (Unaudited) - USD ($) $ in Thousands</t>
  </si>
  <si>
    <t>Statement of Comprehensive Income [Abstract]</t>
  </si>
  <si>
    <t>Other Comprehensive (Loss) Income</t>
  </si>
  <si>
    <t>Unrealized (loss) gain on derivative instruments</t>
  </si>
  <si>
    <t>Comprehensive (Loss) Income</t>
  </si>
  <si>
    <t>Amounts Attributable to Noncontrolling Interests</t>
  </si>
  <si>
    <t>Net (income) loss</t>
  </si>
  <si>
    <t>Unrealized loss (gain) on derivative instruments</t>
  </si>
  <si>
    <t>Comprehensive (income) loss attributable to noncontrolling interests</t>
  </si>
  <si>
    <t>Comprehensive Loss Attributable to CWI 2 Stockholders</t>
  </si>
  <si>
    <t>Consolidated Statements of Equity (Unaudited) - USD ($) $ in Thousands</t>
  </si>
  <si>
    <t>Total</t>
  </si>
  <si>
    <t>Total CWI 2 Stockholders’ Equity</t>
  </si>
  <si>
    <t>Common StockCommon Class A</t>
  </si>
  <si>
    <t>Common StockCommon Class T</t>
  </si>
  <si>
    <t>Additional Paid-In Capital</t>
  </si>
  <si>
    <t>Distributions and Accumulated Losses</t>
  </si>
  <si>
    <t>Accumulated Other Comprehensive Income</t>
  </si>
  <si>
    <t>Noncontrolling Interests</t>
  </si>
  <si>
    <t>Beginning balance, value at Dec. 31, 2016</t>
  </si>
  <si>
    <t>Beginning balance, shares at Dec. 31, 2016</t>
  </si>
  <si>
    <t>Statement of Equity</t>
  </si>
  <si>
    <t>Shares issued, net of offering costs, value</t>
  </si>
  <si>
    <t>Shares issued, net of offering costs, shares</t>
  </si>
  <si>
    <t>Shares issued to affiliates, value</t>
  </si>
  <si>
    <t>Shares issued to affiliates, shares</t>
  </si>
  <si>
    <t>Distributions to noncontrolling interests</t>
  </si>
  <si>
    <t>Stock dividends issued, value</t>
  </si>
  <si>
    <t>Stock dividends issued, shares</t>
  </si>
  <si>
    <t>Purchase of membership interest from noncontrolling interest</t>
  </si>
  <si>
    <t>Shares issued under share incentive plans, value</t>
  </si>
  <si>
    <t>Shares issued under share incentive plans, shares</t>
  </si>
  <si>
    <t>Stock-based compensation to directors, value</t>
  </si>
  <si>
    <t>Stock-based compensation to directors, shares</t>
  </si>
  <si>
    <t>Distributions declared</t>
  </si>
  <si>
    <t>Other comprehensive (loss) income</t>
  </si>
  <si>
    <t>Repurchase of shares, value</t>
  </si>
  <si>
    <t>Repurchase of shares, shares</t>
  </si>
  <si>
    <t>Ending balance, value at Sep. 30, 2017</t>
  </si>
  <si>
    <t>Ending balance, shares at Sep. 30, 2017</t>
  </si>
  <si>
    <t>Beginning balance, value at Jun. 30, 2017</t>
  </si>
  <si>
    <t>Beginning balance, value at Dec. 31, 2017</t>
  </si>
  <si>
    <t>Beginning balance, shares at Dec. 31, 2017</t>
  </si>
  <si>
    <t>Ending balance, value at Sep. 30, 2018</t>
  </si>
  <si>
    <t>Ending balance, shares at Sep. 30, 2018</t>
  </si>
  <si>
    <t>Beginning balance, value at Jun. 30, 2018</t>
  </si>
  <si>
    <t>Consolidated Statements of Equity (Unaudited) (Parenthetical) - $ / shares</t>
  </si>
  <si>
    <t>Distributions declared (usd per share)</t>
  </si>
  <si>
    <t>Consolidated Statements of Cash Flows (Unaudited) - USD ($) $ in Thousands</t>
  </si>
  <si>
    <t>Cash Flows — Operating Activities</t>
  </si>
  <si>
    <t>Net income (loss)</t>
  </si>
  <si>
    <t>Adjustments to net income (loss):</t>
  </si>
  <si>
    <t>Asset management fees to affiliates settled in shares</t>
  </si>
  <si>
    <t>Equity in losses (earnings) of equity method investments in real estate</t>
  </si>
  <si>
    <t>Amortization of deferred key money, deferred financing costs and other</t>
  </si>
  <si>
    <t>Amortization of stock-based compensation</t>
  </si>
  <si>
    <t>Acquisition fees to affiliates settled in shares</t>
  </si>
  <si>
    <t>Net changes in other assets and liabilities</t>
  </si>
  <si>
    <t>Distributions of earnings from equity method investments</t>
  </si>
  <si>
    <t>Increase (decrease) in due to related parties and affiliates</t>
  </si>
  <si>
    <t>Funding of hurricane-related remediation work</t>
  </si>
  <si>
    <t>Receipt of key money and other deferred incentive payments</t>
  </si>
  <si>
    <t>Net Cash Provided by Operating Activities</t>
  </si>
  <si>
    <t>Cash Flows — Investing Activities</t>
  </si>
  <si>
    <t>Capital expenditures</t>
  </si>
  <si>
    <t>Distributions from equity investments in excess of cumulative equity income</t>
  </si>
  <si>
    <t>Capital contributions to equity investment in real estate</t>
  </si>
  <si>
    <t>Acquisition of hotels</t>
  </si>
  <si>
    <t>Purchase of equity interest</t>
  </si>
  <si>
    <t>Deposits released for hotel investments</t>
  </si>
  <si>
    <t>Net Cash Used in Investing Activities</t>
  </si>
  <si>
    <t>Cash Flows — Financing Activities</t>
  </si>
  <si>
    <t>Proceeds from mortgage financing</t>
  </si>
  <si>
    <t>Scheduled payments and prepayments for mortgage principal</t>
  </si>
  <si>
    <t>Distributions paid</t>
  </si>
  <si>
    <t>Proceeds from issuance of shares, net of offering costs</t>
  </si>
  <si>
    <t>Repurchase of shares</t>
  </si>
  <si>
    <t>Deferred financing costs</t>
  </si>
  <si>
    <t>Purchase of interest rate cap</t>
  </si>
  <si>
    <t>Withholdings on restricted stock units</t>
  </si>
  <si>
    <t>Repayment of notes payable to affiliate</t>
  </si>
  <si>
    <t>Deposits released for mortgage financing</t>
  </si>
  <si>
    <t>Deposits for mortgage financing</t>
  </si>
  <si>
    <t>Net Cash (Used in) Provided by Financing Activities</t>
  </si>
  <si>
    <t>Change in Cash and Cash Equivalents and Restricted Cash During the Period</t>
  </si>
  <si>
    <t>Net increase in cash and cash equivalents and restricted cash</t>
  </si>
  <si>
    <t>Cash and cash equivalents and restricted cash, beginning of period</t>
  </si>
  <si>
    <t>Cash and cash equivalents and restricted cash, end of period</t>
  </si>
  <si>
    <t>Business</t>
  </si>
  <si>
    <t>Organization, Consolidation and Presentation of Financial Statements [Abstract]</t>
  </si>
  <si>
    <t xml:space="preserve"> Business Organization Carey Watermark Investors 2 Incorporated, or CWI 2, together with its consolidated subsidiaries, is a publicly owned, non-listed real estate investment trust, or REIT, that invests in, manages and seeks to enhance the value of, interests in lodging and lodging-related properties in the United States. We conduct substantially all of our investment activities and own all of our assets through CWI 2 OP, LP, or the Operating Partnership. We are a general partner and a limited partner of,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2,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12 hotels at September 30, 2018 , including ten hotels that we consolidate, or our Consolidated Hotels, and two hotels that we record as equity investments, or our Unconsolidated Hotels. Public Offering We raised offering proceeds in our initial public offering of $280.3 million from our Class A common stock and $571.0 million from our Class T common stock. The offering commenced on May 22, 2014 and closed on July 31, 2017. We have fully invested the proceeds from our initial public offering. In addition, from inception through September 30, 2018 , $18.6 million and $35.8 million of distributions were reinvested in our Class A and Class T common stock, respectively, as a result of our distribution reinvestment plan, or DRIP.</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7 , which are included in our 2017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September 30, 2018 and December 31, 2017 , we considered four entities to be VIEs, of which we consolidated three , as we are considered the primary beneficiary. The following table presents a summary of selected financial data of consolidated VIEs included in the consolidated balance sheets (in thousands): September 30, 2018 December 31, 2017 Net investments in hotels $ 569,416 $ 579,206 Total assets 609,548 617,207 Non-recourse debt, net $ 320,527 $ 320,304 Total liabilities 351,214 350,249 Accounting Policy Update In May 2014, the Financial Accounting Standards Board, or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The adoption of ASU 2014-09 did not have a material impact on our consolidated financial statements. Revenue consists of amounts derived from hotel operations, including the sale of rooms, food and beverage and revenue from other operating departments, such as parking, spa, resort fees and gift shops, and are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 Reclassifications Certain prior period amounts have been reclassified to conform to the current period presentation. Restricted Cash — In connection with our adoption of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consists primarily of amounts escrowed pursuant to the terms of our mortgage debt to fund planned renovations and improvements (including at hotels damaged by Hurricane Irma), property taxes, insurance, and normal replacement of furniture, fixtures and equipment at our hotels. The following table provides a reconciliation of cash and restricted cash reported within the consolidated balance sheets to the consolidated statements of cash flows (in thousands): September 30, 2018 December 31, 2017 Cash and cash equivalents $ 74,064 $ 68,527 Restricted cash 29,601 29,582 Total cash and cash equivalents and restricted cash $ 103,665 $ 98,109 Recent Accounting Pronouncements Pronouncements Adopted as of September 30, 2018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The adoption of ASU 2016-15 did not have an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We will appropriately apply the guidance to prospective disposals of nonfinancial assets within the scope of Subtopic 610- 20.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Pronouncements to be Adopted after September 30,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We will adopt this guidance for our interim and annual periods beginning January 1, 2019 and expect to use the second transition method. We are evaluating the impact of ASU 2016-02 and have not yet determined if it will have a material impact on our business or our consolidated financial statements but the application of the new standard will require additional quantitative and qualitative disclosure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will adopt the standard for the fiscal year beginning January 1, 2019.</t>
  </si>
  <si>
    <t>Agreements and Transactions with Related Parties</t>
  </si>
  <si>
    <t>Related Party Transactions [Abstract]</t>
  </si>
  <si>
    <t>Agreements and Transactions with Related Parties Agreements with Our Advisor and Affiliates We have an advisory agreement with our Advisor, which we refer to herein as the Advisory Agreement, to perform certain services for us under a fee arrangement, including managing our overall business, our investments and certain administrative duties. The Advisory Agreement has a term of one year and may be renewed for successive one -year periods. Our Advisor also has a subadvisory agreement with the Subadvisor, which we refer to herein as the Subadvisory Agreement, whereby our Advisor pays 25% of the fees that it earns under the Advisory Agreement and Available Cash Distributions and 30% of the subordinated incentive distributions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Three Months Ended September 30, Nine Months Ended September 30, 2018 2017 2018 2017 Amounts Included in the Consolidated Statements of Operations Asset management fees $ 2,607 $ 2,188 $ 7,793 $ 6,157 Available Cash Distributions 1,691 1,894 3,907 3,528 Personnel and overhead reimbursements 968 872 2,969 2,628 Acquisition fees — — — 4,415 Interest expense — — — 332 Accretion of interest on annual distribution and shareholder servicing fee (a) — — — 198 $ 5,266 $ 4,954 $ 14,669 $ 17,258 Other Transaction Fees Incurred Capitalized loan refinancing fees $ 245 $ 280 $ 245 $ 280 Capitalized acquisition fees for equity method investment (b) — 6,195 — 6,195 Selling commissions and dealer manager fees — 367 — 13,199 Organization and offering costs — 224 — 1,422 Annual distribution and shareholder servicing fee (a) — — — 8,439 $ 245 $ 7,066 $ 245 $ 29,535 ___________ (a) Starting with the third quarter 2017 distribution and shareholder servicing fee (which was paid in October 2017), we began making payments directly to selected dealers rather than through Carey Financial, LLC, or Carey Financial, a subsidiary of WPC and the former dealer manager of our offering; therefore, this activity is no longer considered a related party transaction. (b) Our Advisor elected to receive 50% of the acquisition fee related to our investment in the Ritz-Carlton Bacara, Santa Barbara Venture in shares of our common stock and 50% in cash. The following table presents a summary of amounts included in Due to related parties and affiliates in the consolidated financial statements (in thousands): September 30, 2018 December 31, 2017 Amounts Due to Related Parties and Affiliates Asset management fees and other to our Advisor $ 1,129 $ 877 Reimbursable costs to our Advisor 858 768 Due to other affiliates 11 — Organization and offering costs to our Advisor — 81 $ 1,998 $ 1,726 Asset Management Fees, Disposition Fees and Loan Refinancing Fees We pay our Advisor an annual asset management fee equal to 0.55% of the aggregate Average Market Value of our Investments, both as defined in the Advisory Agreement. If our Advisor elects to receive all or a portion of its fees in shares of our Class A common stock, the number of shares issued is determined by dividing the dollar amount of fees by our most recently published estimated net asset value per share, or NAV, for Class A shares. For the nine months ended September 30, 2018 and 2017 , $7.8 million and $5.9 million , respectively, in asset management fees were settled in shares of our Class A common stock. At September 30, 2018 , our Advisor owned 2,285,933 shares ( 2.6% ) of our outstanding common stock. Asset management fees are included in Asset management fees to affiliate and other in the consolidated financial statements. Acquisition Fees to our Advisor Pursuant to our Advisory Agreement, our Advisor is entitled to acquisition fees of 2.5% of the total investment cost of the properties acquired, including on our proportionate share of equity method investments and loans originated by us. The total fees to be paid may not exceed 6% of the aggregate contract purchase price of all investments, as measured over a period specified in our Advisory Agreement. Available Cash Distributions Carey Watermark Holdings 2’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2 will be entitled to receive distributions of up to 15% of any net proceeds, provided certain return thresholds are met for the initial investors in the Operating Partnership. Available Cash Distributions are included in Income attributable to noncontrolling interests in the consolidated financial statements. Personnel and Overhead Reimbursements Under the terms of the Advisory Agreement, our Advisor generally allocates expenses of dedicated and shared resources, including the cost of personnel, rent and related office expenses, between us and our affiliate, Carey Watermark Investors Incorporated, or CWI 1, based on total pro rata hotel revenues on a quarterly basis. Pursuant to the Subadvisory Agreement, after we reimburse our Advisor, it will subsequently reimburse the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and are being settled in cash. We have also granted restricted stock units to employees of the Subadvisor pursuant to our 2015 Equity Incentive Plan. Selling Commissions and Dealer Manager Fees Through June 30, 2017, Carey Financial was entitled to receive an annual distribution and shareholder servicing fee in connection with our Class T common stock, which it may have re-allowed to selected dealers. Beginning with the payment for the third quarter of 2017, which was paid in October 2017, the distribution and shareholder servicing fee was paid by us directly to selected dealers rather than through Carey Financial; therefore, this activity is no longer considered a related party transaction. The amount of the distribution and shareholder servicing fee is 1.0% of the NAV of our Class T common stock. The distribution and shareholder servicing fee accrues daily and is payable quarterly in arrears. We will no longer incur the distribution and shareholder servicing fee after July 31, 2023; the fees may end sooner if the total underwriting compensation paid in respect of the offering reaches 10.0% of the gross offering proceeds or if we undertake a liquidity event, as described in our prospectus, before that date. During the nine months ended September 30, 2017 , $8.8 million of distribution and shareholder servicing fees were charged to stockholders’ equity and $3.6 million of such fees were paid to Carey Financial, which it may have re-allowed to selected dealers. During the nine months ended September 30, 2018, we paid $4.4 million of distribution and shareholder servicing fees to selected dealers. Pursuant to our former dealer manager agreement with Carey Financial, it received a selling commission for sales of our Class A and Class T common stock during our initial public offering, which closed on July 31, 2017. During the three months ended March 31, 2017, Carey Financial received a selling commission of $0.82 and $0.22 per share sold and a dealer manager fee of $0.35 and $0.30 per share sold for the Class A and Class T common stock, respectively. In connection with the extension of our initial public offering in 2017, we adjusted our offering prices in April 2017 to reflect our NAVs as of December 31, 2016, with a selling commission of $0.84 and $0.23 per share sold and a dealer manager fee of $0.36 and $0.31 per share sold for the Class A and Class T common stock, respectively, which were paid through the termination of our offering on July 31, 2017. The selling commissions were re-allowed and a portion of the dealer manager fees could have been re-allowed to selected dealers. These amounts are recorded in Additional paid-in capital in the consolidated financial statements. During the nine months ended September 30, 2017 , we paid selling commissions and dealer manager fees totaling $13.2 million . Organization and Offering Costs Pursuant to the Advisory Agreement, we were liable for certain expenses related to our public offering, which were deducted from the gross proceeds of the offering. We reimbursed Carey Financial and selected dealers for reasonable bona fide due diligence expenses incurred that were supported by a detailed and itemized invoice. Our Advisor was reimbursed for all organization expenses and offering costs incurred in connection with our offering (excluding selling commissions and the dealer manager fees), which terminated on July 31, 2017. Through the life of our initial public offering, our Advisor incurred organization and offering costs on our behalf of approximately $9.1 million , all of which has been paid. During the offering period, costs incurred in connection with raising of capital were recorded as deferred offering costs. Upon receipt of offering proceeds, we charged the deferred offering costs to stockholders’ equity. During the nine months ended September 30, 2017 , $2.7 million of deferred offering costs were charged to stockholders’ equity. Other Transactions with Affiliates Working Capital Facility On October 19, 2017, our Operating Partnership entered into a $25.0 million secured credit facility with WPC to fund our working capital needs, which we refer to as the Working Capital Facility, and all previous authorizations regarding loans from WPC were terminated. Pursuant to the related credit agreement, as amended, the loan bears interest at the London Interbank Offered Rate, or LIBOR, plus 1.0% and matures on the earlier of December 31, 2019 and the expiration or termination of the Advisory Agreement. We serve as guarantor of the Working Capital Facility and have pledged our unencumbered equity interest in certain properties as collateral, as further described in the related pledge and security agreement. As of September 30, 2018 , no amounts are outstanding under the Working Capital Facility. Jointly Owned Investments At September 30, 2018 , we owned interests in three ventures with our affiliate, CWI 1: the Marriott Sawgrass Golf Resort &amp; Spa, a Consolidated Hotel, and the Ritz-Carlton Key Biscayne and the Ritz-Carlton Bacara, Santa Barbara, both Unconsolidated Hotels. A third party also owns an interest in the Ritz-Carlton Key Biscayne. CWI 1 is a publicly owned, non-listed REIT that is also advised by our Advisor and invests in lodging and lodging-related properties. See Note 5 for further discussion.</t>
  </si>
  <si>
    <t>Net Investments in Hotels</t>
  </si>
  <si>
    <t>Real Estate [Abstract]</t>
  </si>
  <si>
    <t>Net Investments in Hotels Net investments in hotels are summarized as follows (in thousands): September 30, 2018 December 31, 2017 Buildings $ 1,092,526 $ 1,092,315 Land 236,078 236,078 Furniture, fixtures and equipment 92,800 87,664 Building and site improvements 37,258 28,865 Construction in progress 3,239 3,108 Hotels, at cost 1,461,901 1,448,030 Less: Accumulated depreciation (101,289 ) (68,088 ) Net investments in hotels $ 1,360,612 $ 1,379,942 During the nine months ended September 30, 2018 , we retired fully depreciated furniture, fixtures and equipment aggregating $1.0 million . Hurricane-Related Disruption Hurricane Irma made landfall in September 2017, impacting one of our Consolidated Hotels, the Marriott Sawgrass Golf Resort &amp; Spa, which sustained damage and was forced to close for a short period of time. During the three and nine months ended September 30, 2018 , we recognized losses on hurricane-related property damage of $0.2 million and $0.7 million , respectively. During both the three and nine months ended September 30, 2017, we recognized losses on hurricane-related damage of $3.8 million . Three Months Ended September 30, (in thousands) 2018 2017 Net write-off of fixed assets $ 147 $ 6,160 Remediation work performed 7 990 Decrease (increase) to property damage insurance receivables 5 (3,305 ) Loss on hurricane-related property damage $ 159 $ 3,845 Nine Months Ended September 30, (in thousands) 2018 2017 Net (write-up) write-off of fixed assets (a) $ (279 ) $ 6,160 Remediation work performed 118 990 Decrease (increase) to property damage insurance receivables 909 (3,305 ) Loss on hurricane-related property damage $ 748 $ 3,845 ___________ (a) Includes write-offs totaling $1.3 million during the nine months ended September 30, 2018 resulting from pre-existing damage (which was discovered as a result of Hurricane Irma and is not covered by insurance). As the restoration work continues to be performed, the estimated total costs will change. Any changes to property damage estimates will be recorded in the periods in which they are determined and any additional remediation work will be recorded in the periods in which it is performed. Construction in Progress At September 30, 2018 and December 31, 2017 , construction in progress, recorded at cost, was $3.2 million and $3.1 million , respectively, and related primarily to restoration of the Marriott Sawgrass Golf Resort &amp; Spa as a result of the damage caused by Hurricane Irma and planned renovations at the Ritz-Carlton San Francisco at September 30, 2018 and planned renovations at the San Diego Marriott La Jolla and the Renaissance Atlanta Midtown Hotel at December 31, 2017 . Upon substantial completion of renovation work, costs are reclassified from construction in progress to buildings, building and site improvements and furniture, fixture and equipment, as applicable, and depreciation will commence. We capitalize interest expense and certain other costs, such as property taxes, property insurance, utilities expense and hotel incremental labor costs, related to hotels undergoing major renovations. We capitalized less than $0.2 million and less than $0.1 million of such costs during the three months ended September 30, 2018 and 2017 , respectively, and $0.3 million and $0.4 million during the nine months ended September 30, 2018 and 2017 , respectively. At September 30, 2018 and December 31, 2017 , accrued capital expenditures were $3.8 million and $0.5 million , respectively, representing non-cash investing activity. Pro Forma Financial Information The following unaudited consolidated pro forma financial information presents our financial results as if our acquisition of the Charlotte Marriott City Center on June 1, 2017, and the new financing related to this acquisition, had occurred on January 1, 2016. This transaction was accounted for as a business combination. No hotel acquisitions occurred during the three and nine months ended September 30, 2018 . The pro forma financial information is not necessarily indicative of what the actual results would have been had this acquisition actually occurred on the date listed above, nor does it purport to represent the results of operations for further periods. (Dollars in thousands, except per share amounts) Three Months Ended September 30, 2017 Nine Months Ended September 30, 2017 Pro forma total revenues $ 85,407 $ 270,096 Pro forma net (loss) income $ (5,261 ) $ 4,733 Pro forma loss attributable to noncontrolling interests 3,776 983 Pro forma net (loss) income attributable to CWI 2 stockholders $ (1,485 ) $ 5,716 Pro forma (loss) income per Class A share: Net (loss) income attributable to CWI 2 stockholders $ (472 ) $ 2,189 Basic and diluted pro forma weighted-average shares outstanding 28,889,131 30,761,196 Basic and diluted pro forma (loss) income per share $ (0.02 ) $ 0.07 Pro forma (loss) income per Class T share: Net (loss) income attributable to CWI 2 stockholders $ (1,013 ) $ 3,527 Basic and diluted pro forma weighted-average shares outstanding 57,603,578 53,364,957 Basic and diluted pro forma (loss) income per share $ (0.02 ) $ 0.07 The pro forma weighted-average shares outstanding were determined as if the number of shares required to raise any funds needed for the acquisition of the Charlotte Marriott City Center were issued on January 1, 2016. We assumed that we would have issued Class A shares to raise such funds. For pro forma purposes, we assumed all acquisition costs for the acquisition of the Charlotte Marriott City Center were incurred on January 1, 2016.</t>
  </si>
  <si>
    <t>Equity Investments in Real Estate</t>
  </si>
  <si>
    <t>Equity Method Investments and Joint Ventures [Abstract]</t>
  </si>
  <si>
    <t>Equity Investments in Real Estate At September 30, 2018 , we owned equity interests in two Unconsolidated Hotels, one with CWI 1 and one together with CWI 1 and an unrelated third party.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Hurricane-Related Disruption The Ritz-Carlton Key Biscayne was impacted by Hurricane Irma when it made landfall in September 2017. The hotel sustained damage and was forced to close for a short period of time. During the three and nine months ended September 30, 2017, the venture recorded a loss on hurricane-related property damage of $3.3 million ; however, there was no net impact to our investment in the venture under the hypothetical liquidation at book value method of accounting as a result of our priority return on the investment. The venture recorded a $0.1 million gain on hurricane-related property damage during both the three and nine months ended September 30, 2018.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September 30, 2018 December 31, 2017 Ritz-Carlton Bacara, Santa Barbara Venture (b) (c) CA 358 60.0 % $ 99,386 9/28/2017 Resort $ 88,607 $ 97,584 Ritz-Carlton Key Biscayne Venture (d) (e) FL 451 19.3 % 37,559 5/29/2015 Resort 37,451 37,154 809 $ 136,945 $ 126,058 $ 134,738 ___________ (a) This amount represents purchase price plus capitalized costs, inclusive of fees paid to our Advisor, at the time of acquisition. (b) This investment represents a tenancy-in-common interest; the remaining 40% interest is owned by CWI 1. (c) We received net cash distributions of $0.2 million and $4.7 million from this investment during the three and nine months ended September 30, 2018 , respectively. (d) CWI 1 acquired a 47.4% interest in the venture on the same date. The remaining 33.3% interest is retained by the original owner. The number of rooms presented includes 149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0.8 million of cash distributions from this investment during the nine months ended September 30, 2018 . No distributions were received from this investment during the three months ended September 30, 2018 . The following table sets forth our share of equity in (losses) earnings from our Unconsolidated Hotels, which is based on the hypothetical liquidation at book value model, as well as amortization adjustments related to basis differentials from acquisitions of investments (in thousands): Three Months Ended September 30, Nine Months Ended September 30, Unconsolidated Hotels 2018 2017 2018 2017 Ritz-Carlton Key Biscayne Venture $ (755 ) $ 763 $ 1,108 $ 2,260 Ritz-Carlton Bacara, Santa Barbara Venture (294 ) (799 ) (4,548 ) (799 ) Total equity in (losses) earnings of equity method investments in real estate $ (1,049 ) $ (36 ) $ (3,440 ) $ 1,461 No other-than-temporary impairment charges were recognized during the three or nine months ended September 30, 2018 and 2017 . At September 30, 2018 and December 31, 2017 , the unamortized basis differences on our equity investments were $7.8 million and $8.0 million , respectively. Net amortization of the basis differences reduced the carrying values of our equity investments by $0.1 million and less than $0.1 million during the three months ended September 30, 2018 and 2017 , respectively, and by $0.2 million and less than $0.1 million , respectively, for the nine months ended September 30, 2018 and 2017 . The following tables present combined summarized financial information of our equity investments in real estate. Amounts provided are the total amounts attributable to the ventures and does not represent our proportionate share (in thousands): September 30, 2018 December 31, 2017 Real estate, net $ 645,071 $ 646,943 Other assets 81,653 82,461 Total assets 726,724 729,404 Debt 416,574 416,335 Other liabilities 49,538 38,969 Total liabilities 466,112 455,304 Members’ equity $ 260,612 $ 274,100 Three Months Ended September 30, Nine Months Ended September 30, 2018 2017 2018 2017 Revenues $ 38,226 $ 13,612 $ 137,896 $ 62,014 Expenses (42,986 ) (18,326 ) (141,279 ) (63,037 ) Gain (loss) on hurricane-related property damage 56 (3,333 ) 71 (3,333 ) Net loss attributable to equity method investments $ (4,704 ) $ (8,047 ) $ (3,312 ) $ (4,356 )</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category of measurements during the three or nine months ended September 30, 2018 or 2017 . Gains and losses (realized and unrealized) recognized on items measured at fair value on a recurring basis included in earnings are reported in Other income and (expenses) in the consolidated financial statements. Our non-recourse debt, which we have classified as Level 3, had a carrying value of $833.5 million and $831.3 million at September 30, 2018 and December 31, 2017 , respectively, and an estimated fair value of $825.3 million and $831.7 million at September 30, 2018 and December 31, 2017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September 30, 2018 and December 31, 2017 .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We did not recognize any impairment charges during the three and nine months ended September 30, 2018 or 2017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Balance Sheet Location September 30, 2018 December 31, 2017 Interest rate swap Other assets $ 1,905 $ 1,480 Interest rate caps Other assets 204 36 $ 2,109 $ 1,516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September 30, 2018 and December 31, 2017 , no cash collateral had been posted nor received for any of our derivative positions. We recognized unrealized gains of $0.2 million and less than $0.1 million in Other comprehensive income on derivatives in connection with our interest rate swap and caps during the three months ended September 30, 2018 and 2017 , respectively, and unrealized gains of $1.2 million and unrealized losses of $0.2 million during the nine months ended September 30, 2018 and 2017 , respectively. We reclassified $0.2 million and less than $0.1 million from Other comprehensive income on derivatives into Interest expense during the three months ended September 30, 2018 and 2017 , respectively, and $0.4 million and $0.2 million during the nine months ended September 30, 2018 and 2017 , respectively, with the reclassifications resulting in a decrease to interest expense during both the three and nine months ended September 30, 2018 . Amounts reported in Other comprehensive income related to our interest rate swap and caps will be reclassified to Interest expense as interest expense or income is incurred on our variable-rate debt. At September 30, 2018 , we estimated that $1.3 million will be reclassified as Interest income during the next 12 months related to our interest rate swap and caps. Interest Rate Swap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September 30, 2018 were designated as cash flow hedges and are summarized as follows (dollars in thousands): Number of Notional Fair Value at Interest Rate Derivatives Instruments Amount September 30, 2018 Interest rate swap 1 $ 100,000 $ 1,905 Interest rate caps 6 297,500 204 $ 2,109 Credit Risk-Related Contingent Features We measure our credit exposure on a counterparty basis as the net positive aggregate estimated fair value of our derivatives, net of any collateral received. No collateral was received as of September 30, 2018 . At September 30, 2018 , our total credit exposure was $2.2 million and the maximum exposure to any single counterparty was $2.0 million .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8 , we had not been declared in default on any of our derivative obligations. At both September 30, 2018 and December 31, 2017 , we had no derivatives that were in a net liability position.</t>
  </si>
  <si>
    <t>Debt</t>
  </si>
  <si>
    <t>Debt Disclosure [Abstract]</t>
  </si>
  <si>
    <t xml:space="preserve"> Debt Our debt consists of mortgage notes payable, which are collateralized by the assignment of hotel properties. The following table presents the non-recourse debt, net on our Consolidated Hotels (dollars in thousands): Carrying Amount at Current Consolidated Hotels Interest Rate Rate Type Maturity Date September 30, 2018 December 31, 2017 San Jose Marriott (a) (b) 4.90% Variable 7/2019 $ 87,824 $ 87,655 Marriott Sawgrass Golf Resort &amp; Spa (a) 5.95% Variable 11/2019 77,997 78,000 Seattle Marriott Bellevue (a) (c) 3.88% Variable 1/2020 99,652 99,453 Le Méridien Arlington (a) (c) 4.90% Variable 6/2020 34,752 34,645 Renaissance Atlanta Midtown Hotel (a) (b) (d) 4.38% Variable 8/2021 48,268 46,945 Ritz-Carlton San Francisco 4.59% Fixed 2/2022 142,878 142,851 Charlotte Marriott City Center 4.53% Fixed 6/2022 102,451 102,338 Courtyard Nashville Downtown 4.15% Fixed 9/2022 54,993 54,820 Embassy Suites by Hilton Denver-Downtown/Convention Center 3.90% Fixed 12/2022 99,806 99,772 San Diego Marriott La Jolla 4.13% Fixed 8/2023 84,870 84,850 $ 833,491 $ 831,329 ___________ (a) These mortgage loans have variable interest rates, which have effectively been capped or converted to fixed rates through the use of interest rate caps or swaps ( Note 7 ). The interest rates presented for these mortgage loans reflect the rates in effect at September 30, 2018 through the use of an interest rate cap or swap, as applicable. (b) These mortgage loans have two one -year extension options, which are subject to certain conditions. The maturity dates in the table do not reflect the extension options. (c) These mortgage loans each have a one -year extension option, which are subject to certain conditions. The maturity dates in the table do not reflect the extension option. (d) At December 31, 2017, this debt was comprised of a $34.0 million senior mortgage loan and a $13.5 million mezzanine loan, both with variable interest rates subject to caps. On August 8, 2018, we refinanced these loans with one non-recourse mortgage loan totaling $49.0 million . See below for further discussion.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Covenants Pursuant to our mortgage loan agreements, our consolidated subsidiaries are subject to various operational and financial covenants, including minimum debt service coverage ratios. At September 30, 2018 , we were in compliance with the applicable covenants for each of our mortgage loans. Financing Activity During 2018 On August 8, 2018, we refinanced the Renaissance Atlanta Midtown senior mortgage and mezzanine loans totaling $34.0 million and $13.5 million , respectively, with one non-recourse mortgage loan totaling $49.0 million , which has a floating annual interest rate of LIBOR plus 2.3% with the interest rate decreasing to LIBOR plus 2.0% upon achieving a specific minimum debt service coverage ratio as described in the loan agreement. We have entered into an interest rate cap agreement with respect to this variable rate loan. The new loan matures in August 2021. We recognized a net loss on extinguishment of debt of $0.4 million on this refinancing during both the three and nine months ended September 30, 2018. Scheduled Debt Principal Payments Scheduled debt principal payments during the remainder of 2018 , each of the next four calendar years following December 31, 2018 and thereafter are as follows (in thousands): Years Ending December 31, Total 2018 (remainder) $ — 2019 170,895 2020 137,056 2021 53,498 2022 395,710 Thereafter through 2023 79,741 836,900 Unamortized deferred financing costs (3,409 ) Total $ 833,491</t>
  </si>
  <si>
    <t>Commitments and Contingencies</t>
  </si>
  <si>
    <t>Commitments and Contingencies Disclosure [Abstract]</t>
  </si>
  <si>
    <t>Commitments and Contingencies At September 30, 2018 ,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September 30, 2018 , our Consolidated Hotel properties are operated pursuant to long-term management agreements with three different management companies, with initial terms ranging from five to 40 years . For hotels operated with separate franchise agreements, each management company receives a base management fee, generally ranging from 2.5% to 3.0% of hotel revenues. Six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we have received a priority return on our investment in the hotel. We incurred management fee expense, including amortization of deferred management fees, of $3.3 million and $2.9 million for the three months ended September 30, 2018 and 2017 , respectively, and $10.0 million and $9.0 million for the nine months ended September 30, 2018 and 2017 , respectively. Franchise Agreements As of September 30, 2018 , we had three franchise agreements with Marriott-owned brands and one with a Hilton-owned brand related to our Consolidated Hotels. The franchise agreements have initial terms ranging from 20 to 25 years (excluding six hotels that receive the benefits of a franchise agreement pursuant to management agreements, as discussed above).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1.5 million and $1.7 million for the three months ended September 30, 2018 and 2017 , respectively, and $4.4 million and $4.8 million for the nine months ended September 30, 2018 and 2017 ,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 and 5% of the respective hotel’s total gross revenue. At September 30, 2018 and December 31, 2017 , $19.4 million and $16.5 million , respectively, was held in furniture, fixtures and equipment reserve accounts for future capital expenditures and is included in Restricted cash in the consolidated financial stat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September 30, 2018 , we had various contracts outstanding with third parties in connection with the renovation of certain of our hotels. The remaining commitments under these contracts at September 30, 2018 totaled $16.4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proceeds available under our Working Capital Facility and/or other sources of available capital.</t>
  </si>
  <si>
    <t>Loss Per Share and Equity</t>
  </si>
  <si>
    <t>Equity [Abstract]</t>
  </si>
  <si>
    <t xml:space="preserve"> Loss Per Share and Equity Loss Per Share The following table presents loss per share (in thousands, except share and per share amounts): Three Months Ended September 30, 2018 Three Months Ended September 30, 2017 Basic and Diluted Weighted-Average Allocation of Loss Basic and Diluted Loss Basic and Diluted Weighted-Average Allocation of Loss Basic and Diluted Loss Per Share Class A common stock 30,558,370 $ (834 ) $ (0.03 ) 28,889,131 $ (472 ) $ (0.02 ) Class T common stock 58,977,743 (1,771 ) (0.03 ) 57,603,278 (1,013 ) (0.02 ) Net loss attributable to CWI 2 stockholders $ (2,605 ) $ (1,485 ) Nine Months Ended September 30, 2018 Nine Months Ended September 30, 2017 Basic and Diluted Weighted-Average Allocation of Loss Basic and Diluted Loss Basic and Diluted Weighted-Average Allocation of Income (Loss) Basic and Diluted Income (Loss) Per Share Class A common stock 30,192,311 $ (182 ) $ (0.01 ) 27,131,807 $ 34 $ — Class T common stock 58,708,033 (835 ) (0.01 ) 53,364,957 (203 ) — Net loss attributable to CWI 2 stockholders $ (1,017 ) $ (169 ) The allocation of net loss attributable to CWI 2 stockholders is calculated based on the weighted-average shares outstanding for Class A common stock and Class T common stock for each respective period. The allocation for the Class A common stock excludes the accretion of interest on the annual distribution and shareholder servicing fee of $0.2 million and $0.1 million for the three months ended September 30, 2018 and 2017 , respectively, and $0.5 million and $0.3 million for the nine months ended September 30, 2018 and 2017 , respectively, which is only applicable to holders of Class T common shares ( Note 3 ). Transfer from Noncontrolling Interest On March 30, 2017, we purchased the incentive membership interest in the Courtyard Nashville Downtown venture from an unaffiliated third party for $3.5 million . Our acquisition of the membership interest is accounted for as an equity transaction, and we recorded an adjustment of approximately $3.5 million to Additional paid-in capital in our consolidated statement of equity for the nine months ended September 30, 2017 related to the difference between the carrying value and the purchase price. No gain or loss was recognized in the consolidated statement of operations. Reclassifications Out of Accumulated Other Comprehensive Income The following table presents a reconciliation of changes in Accumulated other comprehensive income by component for the periods presented (in thousands): Three Months Ended September 30, Gains and Losses on Derivative Instruments 2018 2017 Beginning balance $ 2,211 $ 831 Other comprehensive income before reclassifications 167 38 Amounts reclassified from accumulated other comprehensive income to: Interest expense (217 ) 22 Total (217 ) 22 Net current period other comprehensive (loss) income (50 ) 60 Net current period other comprehensive loss (income) attributable to noncontrolling interests 1 (3 ) Ending balance $ 2,162 $ 888 Nine Months Ended September 30, Gains and Losses on Derivative Instruments 2018 2017 Beginning balance $ 1,373 $ 896 Other comprehensive income (loss) before reclassifications 1,232 (210 ) Amounts reclassified from accumulated other comprehensive income to: Interest expense (444 ) 210 Total (444 ) 210 Net current period other comprehensive income 788 — Net current period other comprehensive loss (income) attributable to noncontrolling interests 1 (8 ) Ending balance $ 2,162 $ 888 Distributions The following table presents the quarterly per share distributions declared by our board of directors for the third quarter of 2018 , payable in cash and in shares of our Class A and Class T common stock to stockholders of record on September 28, 2018 : Class A common stock Class T common stock Cash Shares Total Cash Shares Total $ 0.1410 $ 0.0339 $ 0.1749 $ 0.1150 $ 0.0339 $ 0.1489 These distributions were paid on October 15, 2018 in the aggregate amount of $11.1 million . Distributions that are payable in shares of our Class A and Class T common stock are recorded at par value in our consolidated financial statements. During the nine months ended September 30, 2018 , our board of directors declared distributions in the aggregate amount of $12.8 million for our Class A common stock and $20.2 million for our Class T common stock, which equates to $0.5247 per share and $0.4467 per share, respectively.</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8 . Accordingly, we have not included any provisions for federal income taxes related to the REIT in the accompanying consolidated financial statements for the three and nine months ended September 30, 2018 and 2017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or TRS, status. A TRS may provide certain services considered impermissible for REITs and may hold assets that REITs may not hold directly. The accompanying consolidated financial statements include an interim tax provision for our TRSs for the three and nine months ended September 30, 2018 and 2017 . Current income tax expense was $0.6 million and $1.0 million for the three months ended September 30, 2018 and 2017 , respectively, and $2.6 million and $3.5 million for the nine months ended September 30, 2018 and 2017 ,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In December 2017, the Tax Cuts and Jobs Act was enacted, which reduced the federal corporate income tax rate from 35% to 21%, effective January 1, 2018. Tax reform also contained other provisions that may have an impact on the future realizability of our deferred tax assets. The majority of our deferred tax assets relate to net operating losses, accrued expenses and deferred key money liabilities. Provision for income taxes included a net deferred income tax expense of $0.1 million for both the three months ended September 30, 2018 and 2017 , and net deferred income tax benefit of $0.2 million and net deferred income tax expense of less than $0.1 million for the nine months ended September 30, 2018 and 2017 , respectively.</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September 30, 2018 and December 31, 2017 , we considered four entities to be VIEs, of which we consolidated three , as we are considered the primary beneficiary. The following table presents a summary of selected financial data of consolidated VIEs included in the consolidated balance sheets (in thousands): September 30, 2018 December 31, 2017 Net investments in hotels $ 569,416 $ 579,206 Total assets 609,548 617,207 Non-recourse debt, net $ 320,527 $ 320,304 Total liabilities 351,214 350,249</t>
  </si>
  <si>
    <t>Revenue from Contract with Customer</t>
  </si>
  <si>
    <t>In May 2014, the Financial Accounting Standards Board, or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The adoption of ASU 2014-09 did not have a material impact on our consolidated financial statements. Revenue consists of amounts derived from hotel operations, including the sale of rooms, food and beverage and revenue from other operating departments, such as parking, spa, resort fees and gift shops, and are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t>
  </si>
  <si>
    <t>Recently Adopted Accounting Policies and Pronouncements to be Adopted</t>
  </si>
  <si>
    <t>Recent Accounting Pronouncements Pronouncements Adopted as of September 30, 2018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The adoption of ASU 2016-15 did not have an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We will appropriately apply the guidance to prospective disposals of nonfinancial assets within the scope of Subtopic 610- 20.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Pronouncements to be Adopted after September 30,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We will adopt this guidance for our interim and annual periods beginning January 1, 2019 and expect to use the second transition method. We are evaluating the impact of ASU 2016-02 and have not yet determined if it will have a material impact on our business or our consolidated financial statements but the application of the new standard will require additional quantitative and qualitative disclosure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will adopt the standard for the fiscal year beginning January 1, 2019.</t>
  </si>
  <si>
    <t>Equity Method Investments in Real Estate</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
  </si>
  <si>
    <t>Fair Value of Financial Instru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We did not recognize any impairment charges during the three and nine months ended September 30, 2018 or 2017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September 30, 2018 December 31, 2017 Net investments in hotels $ 569,416 $ 579,206 Total assets 609,548 617,207 Non-recourse debt, net $ 320,527 $ 320,304 Total liabilities 351,214 350,249</t>
  </si>
  <si>
    <t>Schedule of Cash and Cash Equivalents</t>
  </si>
  <si>
    <t xml:space="preserve"> The following table provides a reconciliation of cash and restricted cash reported within the consolidated balance sheets to the consolidated statements of cash flows (in thousands): September 30, 2018 December 31, 2017 Cash and cash equivalents $ 74,064 $ 68,527 Restricted cash 29,601 29,582 Total cash and cash equivalents and restricted cash $ 103,665 $ 98,109</t>
  </si>
  <si>
    <t>Restrictions on Cash and Cash Equivalents</t>
  </si>
  <si>
    <t>The following table provides a reconciliation of cash and restricted cash reported within the consolidated balance sheets to the consolidated statements of cash flows (in thousands): September 30, 2018 December 31, 2017 Cash and cash equivalents $ 74,064 $ 68,527 Restricted cash 29,601 29,582 Total cash and cash equivalents and restricted cash $ 103,665 $ 98,109</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Three Months Ended September 30, Nine Months Ended September 30, 2018 2017 2018 2017 Amounts Included in the Consolidated Statements of Operations Asset management fees $ 2,607 $ 2,188 $ 7,793 $ 6,157 Available Cash Distributions 1,691 1,894 3,907 3,528 Personnel and overhead reimbursements 968 872 2,969 2,628 Acquisition fees — — — 4,415 Interest expense — — — 332 Accretion of interest on annual distribution and shareholder servicing fee (a) — — — 198 $ 5,266 $ 4,954 $ 14,669 $ 17,258 Other Transaction Fees Incurred Capitalized loan refinancing fees $ 245 $ 280 $ 245 $ 280 Capitalized acquisition fees for equity method investment (b) — 6,195 — 6,195 Selling commissions and dealer manager fees — 367 — 13,199 Organization and offering costs — 224 — 1,422 Annual distribution and shareholder servicing fee (a) — — — 8,439 $ 245 $ 7,066 $ 245 $ 29,535 ___________ (a) Starting with the third quarter 2017 distribution and shareholder servicing fee (which was paid in October 2017), we began making payments directly to selected dealers rather than through Carey Financial, LLC, or Carey Financial, a subsidiary of WPC and the former dealer manager of our offering; therefore, this activity is no longer considered a related party transaction. (b) Our Advisor elected to receive 50% of the acquisition fee related to our investment in the Ritz-Carlton Bacara, Santa Barbara Venture in shares of our common stock and 50% in cash. The following table presents a summary of amounts included in Due to related parties and affiliates in the consolidated financial statements (in thousands): September 30, 2018 December 31, 2017 Amounts Due to Related Parties and Affiliates Asset management fees and other to our Advisor $ 1,129 $ 877 Reimbursable costs to our Advisor 858 768 Due to other affiliates 11 — Organization and offering costs to our Advisor — 81 $ 1,998 $ 1,726</t>
  </si>
  <si>
    <t>Net Investments in Hotels (Tables)</t>
  </si>
  <si>
    <t>Schedule of Hotel Properties</t>
  </si>
  <si>
    <t>Net investments in hotels are summarized as follows (in thousands): September 30, 2018 December 31, 2017 Buildings $ 1,092,526 $ 1,092,315 Land 236,078 236,078 Furniture, fixtures and equipment 92,800 87,664 Building and site improvements 37,258 28,865 Construction in progress 3,239 3,108 Hotels, at cost 1,461,901 1,448,030 Less: Accumulated depreciation (101,289 ) (68,088 ) Net investments in hotels $ 1,360,612 $ 1,379,942</t>
  </si>
  <si>
    <t>Weather Related Disruptions</t>
  </si>
  <si>
    <t xml:space="preserve"> Three Months Ended September 30, (in thousands) 2018 2017 Net write-off of fixed assets $ 147 $ 6,160 Remediation work performed 7 990 Decrease (increase) to property damage insurance receivables 5 (3,305 ) Loss on hurricane-related property damage $ 159 $ 3,845 Nine Months Ended September 30, (in thousands) 2018 2017 Net (write-up) write-off of fixed assets (a) $ (279 ) $ 6,160 Remediation work performed 118 990 Decrease (increase) to property damage insurance receivables 909 (3,305 ) Loss on hurricane-related property damage $ 748 $ 3,845 ___________ (a) Includes write-offs totaling $1.3 million during the nine months ended September 30, 2018 resulting from pre-existing damage (which was discovered as a result of Hurricane Irma and is not covered by insurance).</t>
  </si>
  <si>
    <t>Business Acquisition, Pro Forma Information</t>
  </si>
  <si>
    <t>(Dollars in thousands, except per share amounts) Three Months Ended September 30, 2017 Nine Months Ended September 30, 2017 Pro forma total revenues $ 85,407 $ 270,096 Pro forma net (loss) income $ (5,261 ) $ 4,733 Pro forma loss attributable to noncontrolling interests 3,776 983 Pro forma net (loss) income attributable to CWI 2 stockholders $ (1,485 ) $ 5,716 Pro forma (loss) income per Class A share: Net (loss) income attributable to CWI 2 stockholders $ (472 ) $ 2,189 Basic and diluted pro forma weighted-average shares outstanding 28,889,131 30,761,196 Basic and diluted pro forma (loss) income per share $ (0.02 ) $ 0.07 Pro forma (loss) income per Class T share: Net (loss) income attributable to CWI 2 stockholders $ (1,013 ) $ 3,527 Basic and diluted pro forma weighted-average shares outstanding 57,603,578 53,364,957 Basic and diluted pro forma (loss) income per share $ (0.02 ) $ 0.07</t>
  </si>
  <si>
    <t>Equity Investments in Real Estate (Tables)</t>
  </si>
  <si>
    <t>Equity Method Investments</t>
  </si>
  <si>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September 30, 2018 December 31, 2017 Ritz-Carlton Bacara, Santa Barbara Venture (b) (c) CA 358 60.0 % $ 99,386 9/28/2017 Resort $ 88,607 $ 97,584 Ritz-Carlton Key Biscayne Venture (d) (e) FL 451 19.3 % 37,559 5/29/2015 Resort 37,451 37,154 809 $ 136,945 $ 126,058 $ 134,738 ___________ (a) This amount represents purchase price plus capitalized costs, inclusive of fees paid to our Advisor, at the time of acquisition. (b) This investment represents a tenancy-in-common interest; the remaining 40% interest is owned by CWI 1. (c) We received net cash distributions of $0.2 million and $4.7 million from this investment during the three and nine months ended September 30, 2018 , respectively. (d) CWI 1 acquired a 47.4% interest in the venture on the same date. The remaining 33.3% interest is retained by the original owner. The number of rooms presented includes 149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0.8 million of cash distributions from this investment during the nine months ended September 30, 2018 . No distributions were received from this investment during the three months ended September 30, 2018 . The following table sets forth our share of equity in (losses) earnings from our Unconsolidated Hotels, which is based on the hypothetical liquidation at book value model, as well as amortization adjustments related to basis differentials from acquisitions of investments (in thousands): Three Months Ended September 30, Nine Months Ended September 30, Unconsolidated Hotels 2018 2017 2018 2017 Ritz-Carlton Key Biscayne Venture $ (755 ) $ 763 $ 1,108 $ 2,260 Ritz-Carlton Bacara, Santa Barbara Venture (294 ) (799 ) (4,548 ) (799 ) Total equity in (losses) earnings of equity method investments in real estate $ (1,049 ) $ (36 ) $ (3,440 ) $ 1,461 The following tables present combined summarized financial information of our equity investments in real estate. Amounts provided are the total amounts attributable to the ventures and does not represent our proportionate share (in thousands): September 30, 2018 December 31, 2017 Real estate, net $ 645,071 $ 646,943 Other assets 81,653 82,461 Total assets 726,724 729,404 Debt 416,574 416,335 Other liabilities 49,538 38,969 Total liabilities 466,112 455,304 Members’ equity $ 260,612 $ 274,100 Three Months Ended September 30, Nine Months Ended September 30, 2018 2017 2018 2017 Revenues $ 38,226 $ 13,612 $ 137,896 $ 62,014 Expenses (42,986 ) (18,326 ) (141,279 ) (63,037 ) Gain (loss) on hurricane-related property damage 56 (3,333 ) 71 (3,333 ) Net loss attributable to equity method investments $ (4,704 ) $ (8,047 ) $ (3,312 ) $ (4,356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Balance Sheet Location September 30, 2018 December 31, 2017 Interest rate swap Other assets $ 1,905 $ 1,480 Interest rate caps Other assets 204 36 $ 2,109 $ 1,516</t>
  </si>
  <si>
    <t>Schedule of Derivative Instruments</t>
  </si>
  <si>
    <t>The interest rate swap and caps that we had outstanding on our Consolidated Hotels at September 30, 2018 were designated as cash flow hedges and are summarized as follows (dollars in thousands): Number of Notional Fair Value at Interest Rate Derivatives Instruments Amount September 30, 2018 Interest rate swap 1 $ 100,000 $ 1,905 Interest rate caps 6 297,500 204 $ 2,109</t>
  </si>
  <si>
    <t>Debt (Tables)</t>
  </si>
  <si>
    <t>Schedule of Debt</t>
  </si>
  <si>
    <t xml:space="preserve">The following table presents the non-recourse debt, net on our Consolidated Hotels (dollars in thousands): Carrying Amount at Current Consolidated Hotels Interest Rate Rate Type Maturity Date September 30, 2018 December 31, 2017 San Jose Marriott (a) (b) 4.90% Variable 7/2019 $ 87,824 $ 87,655 Marriott Sawgrass Golf Resort &amp; Spa (a) 5.95% Variable 11/2019 77,997 78,000 Seattle Marriott Bellevue (a) (c) 3.88% Variable 1/2020 99,652 99,453 Le Méridien Arlington (a) (c) 4.90% Variable 6/2020 34,752 34,645 Renaissance Atlanta Midtown Hotel (a) (b) (d) 4.38% Variable 8/2021 48,268 46,945 Ritz-Carlton San Francisco 4.59% Fixed 2/2022 142,878 142,851 Charlotte Marriott City Center 4.53% Fixed 6/2022 102,451 102,338 Courtyard Nashville Downtown 4.15% Fixed 9/2022 54,993 54,820 Embassy Suites by Hilton Denver-Downtown/Convention Center 3.90% Fixed 12/2022 99,806 99,772 San Diego Marriott La Jolla 4.13% Fixed 8/2023 84,870 84,850 $ 833,491 $ 831,329 ___________ (a) These mortgage loans have variable interest rates, which have effectively been capped or converted to fixed rates through the use of interest rate caps or swaps ( Note 7 ). The interest rates presented for these mortgage loans reflect the rates in effect at September 30, 2018 through the use of an interest rate cap or swap, as applicable. (b) These mortgage loans have two one -year extension options, which are subject to certain conditions. The maturity dates in the table do not reflect the extension options. (c) These mortgage loans each have a one -year extension option, which are subject to certain conditions. The maturity dates in the table do not reflect the extension option. (d) At December 31, 2017, this debt was comprised of a $34.0 million senior mortgage loan and a $13.5 million mezzanine loan, both with variable interest rates subject to caps. On August 8, 2018, we refinanced these loans with one non-recourse mortgage loan totaling $49.0 million . See below for further discussion. </t>
  </si>
  <si>
    <t>Debt Maturity Schedule</t>
  </si>
  <si>
    <t>Scheduled debt principal payments during the remainder of 2018 , each of the next four calendar years following December 31, 2018 and thereafter are as follows (in thousands): Years Ending December 31, Total 2018 (remainder) $ — 2019 170,895 2020 137,056 2021 53,498 2022 395,710 Thereafter through 2023 79,741 836,900 Unamortized deferred financing costs (3,409 ) Total $ 833,491</t>
  </si>
  <si>
    <t>Loss Per Share and Equity (Tables)</t>
  </si>
  <si>
    <t>Schedule of Earnings Per Share</t>
  </si>
  <si>
    <t xml:space="preserve">The following table presents loss per share (in thousands, except share and per share amounts): Three Months Ended September 30, 2018 Three Months Ended September 30, 2017 Basic and Diluted Weighted-Average Allocation of Loss Basic and Diluted Loss Basic and Diluted Weighted-Average Allocation of Loss Basic and Diluted Loss Per Share Class A common stock 30,558,370 $ (834 ) $ (0.03 ) 28,889,131 $ (472 ) $ (0.02 ) Class T common stock 58,977,743 (1,771 ) (0.03 ) 57,603,278 (1,013 ) (0.02 ) Net loss attributable to CWI 2 stockholders $ (2,605 ) $ (1,485 ) Nine Months Ended September 30, 2018 Nine Months Ended September 30, 2017 Basic and Diluted Weighted-Average Allocation of Loss Basic and Diluted Loss Basic and Diluted Weighted-Average Allocation of Income (Loss) Basic and Diluted Income (Loss) Per Share Class A common stock 30,192,311 $ (182 ) $ (0.01 ) 27,131,807 $ 34 $ — Class T common stock 58,708,033 (835 ) (0.01 ) 53,364,957 (203 ) — Net loss attributable to CWI 2 stockholders $ (1,017 ) $ (169 ) </t>
  </si>
  <si>
    <t>Reclassification out of Accumulated Other Comprehensive Income</t>
  </si>
  <si>
    <t>The following table presents a reconciliation of changes in Accumulated other comprehensive income by component for the periods presented (in thousands): Three Months Ended September 30, Gains and Losses on Derivative Instruments 2018 2017 Beginning balance $ 2,211 $ 831 Other comprehensive income before reclassifications 167 38 Amounts reclassified from accumulated other comprehensive income to: Interest expense (217 ) 22 Total (217 ) 22 Net current period other comprehensive (loss) income (50 ) 60 Net current period other comprehensive loss (income) attributable to noncontrolling interests 1 (3 ) Ending balance $ 2,162 $ 888 Nine Months Ended September 30, Gains and Losses on Derivative Instruments 2018 2017 Beginning balance $ 1,373 $ 896 Other comprehensive income (loss) before reclassifications 1,232 (210 ) Amounts reclassified from accumulated other comprehensive income to: Interest expense (444 ) 210 Total (444 ) 210 Net current period other comprehensive income 788 — Net current period other comprehensive loss (income) attributable to noncontrolling interests 1 (8 ) Ending balance $ 2,162 $ 888</t>
  </si>
  <si>
    <t>Schedule of Dividends Payable</t>
  </si>
  <si>
    <t>The following table presents the quarterly per share distributions declared by our board of directors for the third quarter of 2018 , payable in cash and in shares of our Class A and Class T common stock to stockholders of record on September 28, 2018 : Class A common stock Class T common stock Cash Shares Total Cash Shares Total $ 0.1410 $ 0.0339 $ 0.1749 $ 0.1150 $ 0.0339 $ 0.1489</t>
  </si>
  <si>
    <t>Business - Narratives (Details) $ in Millions</t>
  </si>
  <si>
    <t>38 Months Ended</t>
  </si>
  <si>
    <t>52 Months Ended</t>
  </si>
  <si>
    <t>Jul. 31, 2017USD ($)</t>
  </si>
  <si>
    <t>Sep. 30, 2018USD ($)property</t>
  </si>
  <si>
    <t>Capital interest ownership in operating partnership</t>
  </si>
  <si>
    <t>99.985%</t>
  </si>
  <si>
    <t>Number of real estate properties | property</t>
  </si>
  <si>
    <t>Proceeds from issuance initial public offering</t>
  </si>
  <si>
    <t>Proceeds from DRIP</t>
  </si>
  <si>
    <t>Consolidated Properties | Hotel</t>
  </si>
  <si>
    <t>Unconsolidated Properties | Hotel</t>
  </si>
  <si>
    <t>Basis of Presentation - Narratives (Details) - vie</t>
  </si>
  <si>
    <t>Variable interest entities, count</t>
  </si>
  <si>
    <t>Variable interest entities consolidated, count</t>
  </si>
  <si>
    <t>Basis of Presentation Basis of Presentation - Variable Interest Entity Disclosure (Details) - USD ($) $ in Thousands</t>
  </si>
  <si>
    <t>Assets</t>
  </si>
  <si>
    <t>Liabilities</t>
  </si>
  <si>
    <t>Basis of Presentation - Cash, Cash Equivalents, and Restricted Cash Equivalents Reconciliation (Details) - USD ($) $ in Thousands</t>
  </si>
  <si>
    <t>Dec. 31, 2016</t>
  </si>
  <si>
    <t>Total cash and cash equivalents and restricted cash</t>
  </si>
  <si>
    <t>Agreements and Transactions with Related Parties - Narratives (Details)</t>
  </si>
  <si>
    <t>Oct. 19, 2017USD ($)</t>
  </si>
  <si>
    <t>Sep. 30, 2018USD ($)investmentshares</t>
  </si>
  <si>
    <t>Sep. 30, 2017USD ($)</t>
  </si>
  <si>
    <t>Dec. 31, 2017shares</t>
  </si>
  <si>
    <t>Apr. 30, 2017$ / shares</t>
  </si>
  <si>
    <t>Mar. 31, 2017$ / shares</t>
  </si>
  <si>
    <t>Related Party Transaction</t>
  </si>
  <si>
    <t>Advisory agreement, term</t>
  </si>
  <si>
    <t>1 year</t>
  </si>
  <si>
    <t>Advisory agreement additional renewal period, term</t>
  </si>
  <si>
    <t>Percentage of fees earned by advisor paid to subadvisor</t>
  </si>
  <si>
    <t>25.00%</t>
  </si>
  <si>
    <t>Subordinated incentive distribution (percentage)</t>
  </si>
  <si>
    <t>30.00%</t>
  </si>
  <si>
    <t>Percentage of asset management fees</t>
  </si>
  <si>
    <t>0.55%</t>
  </si>
  <si>
    <t>Acquisition fees to affiliates settled</t>
  </si>
  <si>
    <t>Percentage of available cash distribution to advisor</t>
  </si>
  <si>
    <t>10.00%</t>
  </si>
  <si>
    <t>Percentage of available cash distribution to advisor at dissolution</t>
  </si>
  <si>
    <t>15.00%</t>
  </si>
  <si>
    <t>Underwriting compensation limit</t>
  </si>
  <si>
    <t>Shareholder servicing fee charged to equity</t>
  </si>
  <si>
    <t>Payment of distribution and shareholder serving fees</t>
  </si>
  <si>
    <t>Selling commission and dealer manager fees paid</t>
  </si>
  <si>
    <t>Cumulative offering costs incurred though inception</t>
  </si>
  <si>
    <t>Deferred offering costs</t>
  </si>
  <si>
    <t>Working Capital Facility | Revolver</t>
  </si>
  <si>
    <t>Maximum borrowing capacity</t>
  </si>
  <si>
    <t>Working Capital Facility | Revolver | LIBOR</t>
  </si>
  <si>
    <t>Variable interest rate</t>
  </si>
  <si>
    <t>1.00%</t>
  </si>
  <si>
    <t>Common shares, outstanding (shares) | shares</t>
  </si>
  <si>
    <t>Invested asset</t>
  </si>
  <si>
    <t>Percentage of acquisition fees</t>
  </si>
  <si>
    <t>2.50%</t>
  </si>
  <si>
    <t>Contract purchase price | Maximum</t>
  </si>
  <si>
    <t>6.00%</t>
  </si>
  <si>
    <t>Percentage of common stock held by related party</t>
  </si>
  <si>
    <t>2.60%</t>
  </si>
  <si>
    <t>Carey Financial</t>
  </si>
  <si>
    <t>Carey Financial | Common Class T</t>
  </si>
  <si>
    <t>Shareholder servicing fee, percentage</t>
  </si>
  <si>
    <t>Selling commission fee (usd per share) | $ / shares</t>
  </si>
  <si>
    <t>Dealer manager fee (usd per share) | $ / shares</t>
  </si>
  <si>
    <t>Carey Financial | Common Class A</t>
  </si>
  <si>
    <t>CWI</t>
  </si>
  <si>
    <t>Number of jointly owned investments | investment</t>
  </si>
  <si>
    <t>Ritz-Carlton Bacara, Santa Barbara Venture</t>
  </si>
  <si>
    <t>Percentage of acquisition fees paid in shares (percentage)</t>
  </si>
  <si>
    <t>50.00%</t>
  </si>
  <si>
    <t>Percentage of acquisition fees paid in cash (percentage)</t>
  </si>
  <si>
    <t>Agreements and Transactions with Related Parties - Related Party Income (Details) - USD ($) $ in Thousands</t>
  </si>
  <si>
    <t>Amounts Included in the Consolidated Statements of Operations</t>
  </si>
  <si>
    <t>Other Transaction Fees Incurred</t>
  </si>
  <si>
    <t>Capitalized loan refinancing fees</t>
  </si>
  <si>
    <t>Capitalized acquisition fees for equity method investment (b)</t>
  </si>
  <si>
    <t>Selling commissions and dealer manager fees</t>
  </si>
  <si>
    <t>Organization and offering costs</t>
  </si>
  <si>
    <t>Annual distribution and shareholder servicing fee</t>
  </si>
  <si>
    <t>Other transaction fees incurred</t>
  </si>
  <si>
    <t>Available Cash Distributions</t>
  </si>
  <si>
    <t>Personnel and overhead reimbursements</t>
  </si>
  <si>
    <t>Acquisition fees</t>
  </si>
  <si>
    <t>Accretion of interest on annual distribution and shareholder servicing fee</t>
  </si>
  <si>
    <t>Related party expenses included operating expenses</t>
  </si>
  <si>
    <t>Asset management fees | Advisor</t>
  </si>
  <si>
    <t>Agreements and Transactions with Related Parties - Due to Affiliates (Details) - USD ($) $ in Thousands</t>
  </si>
  <si>
    <t>Amounts Due to Related Parties and Affiliates</t>
  </si>
  <si>
    <t>Asset management fees and other to our Advisor</t>
  </si>
  <si>
    <t>Reimbursable costs to our Advisor</t>
  </si>
  <si>
    <t>Due to other affiliates</t>
  </si>
  <si>
    <t>Organization and offering costs to our Advisor</t>
  </si>
  <si>
    <t>Net Investments in Hotels - Narratives (Details) - USD ($) $ in Thousands</t>
  </si>
  <si>
    <t>12 Months Ended</t>
  </si>
  <si>
    <t>Business Acquisition</t>
  </si>
  <si>
    <t>Assets retired</t>
  </si>
  <si>
    <t>Construction in progress</t>
  </si>
  <si>
    <t>Interest costs capitalized</t>
  </si>
  <si>
    <t>Accrued capital expenditures</t>
  </si>
  <si>
    <t>Marriott Sawgrass Golf Resort and Spa</t>
  </si>
  <si>
    <t>Net (write-up) write-off of fixed assets</t>
  </si>
  <si>
    <t>Marriott Sawgrass Golf Resort and Spa | Building</t>
  </si>
  <si>
    <t>Net Investments in Hotels - Property Plant and Equipment (Details) - USD ($) $ in Thousands</t>
  </si>
  <si>
    <t>Buildings</t>
  </si>
  <si>
    <t>Land</t>
  </si>
  <si>
    <t>Furniture, fixtures and equipment</t>
  </si>
  <si>
    <t>Building and site improvements</t>
  </si>
  <si>
    <t>Less: Accumulated depreciation</t>
  </si>
  <si>
    <t>Net Investments in Hotels - Weather Interruptions (Details) - USD ($) $ in Thousands</t>
  </si>
  <si>
    <t>Hurricane-Related Disruptions</t>
  </si>
  <si>
    <t>Remediation work performed</t>
  </si>
  <si>
    <t>Decrease (increase) to property damage insurance receivables</t>
  </si>
  <si>
    <t>Net Investments in Hotels - Pro Forma Financial Information (Details) - USD ($) $ / shares in Units, $ in Thousands</t>
  </si>
  <si>
    <t>Pro Forma Financial Information</t>
  </si>
  <si>
    <t>Pro forma total revenues</t>
  </si>
  <si>
    <t>Pro forma net (loss) income</t>
  </si>
  <si>
    <t>Pro forma loss attributable to noncontrolling interests</t>
  </si>
  <si>
    <t>Pro forma net (loss) income attributable to CWI 2 stockholders</t>
  </si>
  <si>
    <t>Pro forma income (loss) per share:</t>
  </si>
  <si>
    <t>Basic and diluted pro forma weighted-average shares outstanding (shares)</t>
  </si>
  <si>
    <t>Basic and diluted pro forma (loss) income per share (usd per share)</t>
  </si>
  <si>
    <t>Equity Investments in Real Estate - Narratives (Details)</t>
  </si>
  <si>
    <t>Sep. 30, 2018USD ($)roomproperty</t>
  </si>
  <si>
    <t>Dec. 31, 2017USD ($)</t>
  </si>
  <si>
    <t>Sep. 28, 2017</t>
  </si>
  <si>
    <t>May 29, 2015room</t>
  </si>
  <si>
    <t>Schedule of Equity Method Investments</t>
  </si>
  <si>
    <t>Loss (gain) on hurricane-related property damage</t>
  </si>
  <si>
    <t>Number of rooms | room</t>
  </si>
  <si>
    <t>Distributions from equity method investment</t>
  </si>
  <si>
    <t>Other than temporary impairments</t>
  </si>
  <si>
    <t>Aggregate unamortized basis difference on equity investments</t>
  </si>
  <si>
    <t>Unconsolidated Properties | Ritz-Carlton Key Biscayne Venture</t>
  </si>
  <si>
    <t>Ownership percentage</t>
  </si>
  <si>
    <t>19.30%</t>
  </si>
  <si>
    <t>Amortization of basis differences</t>
  </si>
  <si>
    <t>Unconsolidated Properties | Ritz-Carlton Key Biscayne Venture | Condo</t>
  </si>
  <si>
    <t>Unconsolidated Properties | Ritz-Carlton Key Biscayne Venture | Original Owner</t>
  </si>
  <si>
    <t>33.30%</t>
  </si>
  <si>
    <t>Unconsolidated Properties | Ritz-Carlton Key Biscayne Venture | CWI</t>
  </si>
  <si>
    <t>47.40%</t>
  </si>
  <si>
    <t>Unconsolidated Properties | Ritz-Carlton Bacara, Santa Barbara Venture</t>
  </si>
  <si>
    <t>60.00%</t>
  </si>
  <si>
    <t>Unconsolidated Properties | Ritz-Carlton Bacara, Santa Barbara Venture | CWI</t>
  </si>
  <si>
    <t>40.00%</t>
  </si>
  <si>
    <t>Unconsolidated Properties | Hotel | CWI</t>
  </si>
  <si>
    <t>Unconsolidated Properties | Hotel | CWI | Third Party</t>
  </si>
  <si>
    <t>Equity Investments in Real Estate - Ownership Interest in Equity Investments (Details) $ in Thousands</t>
  </si>
  <si>
    <t>Sep. 30, 2018USD ($)room</t>
  </si>
  <si>
    <t>Sep. 28, 2017USD ($)</t>
  </si>
  <si>
    <t>Number of Rooms | room</t>
  </si>
  <si>
    <t>Carrying Value | $</t>
  </si>
  <si>
    <t>Hotel State</t>
  </si>
  <si>
    <t>CA</t>
  </si>
  <si>
    <t>Owned</t>
  </si>
  <si>
    <t>Acquisition Date</t>
  </si>
  <si>
    <t>Sep. 28,
		2017</t>
  </si>
  <si>
    <t>Hotel Type</t>
  </si>
  <si>
    <t>Resort</t>
  </si>
  <si>
    <t>FL</t>
  </si>
  <si>
    <t>May 29,
		2015</t>
  </si>
  <si>
    <t>Equity Investments in Real Estate - Earnings From Unconsolidated Hotels (Details ) - USD ($) $ in Thousands</t>
  </si>
  <si>
    <t>Equity Investments in Real Estate - Summarized Balance Sheet of Equity Investments (Details) - Unconsolidated Properties - USD ($) $ in Thousands</t>
  </si>
  <si>
    <t>Equity Method Investment, Summarized Financial Information, Assets [Abstract]</t>
  </si>
  <si>
    <t>Real estate, net</t>
  </si>
  <si>
    <t>Other liabilities</t>
  </si>
  <si>
    <t>Members’ equity</t>
  </si>
  <si>
    <t>Equity Investments in Real Estate - Summarized Income Statement of Equity Investments (Details) - Unconsolidated Properties - USD ($) $ in Thousands</t>
  </si>
  <si>
    <t>Equity Method Investment, Summarized Financial Information, Income Statement [Abstract]</t>
  </si>
  <si>
    <t>Revenues</t>
  </si>
  <si>
    <t>Expenses</t>
  </si>
  <si>
    <t>Gain (loss) on hurricane-related property damage</t>
  </si>
  <si>
    <t>Net loss attributable to equity method investments</t>
  </si>
  <si>
    <t>Fair Value Measurements - Narratives (Details) - Non Recourse Debt - Level 3 - USD ($) $ in Millions</t>
  </si>
  <si>
    <t>Reported Value</t>
  </si>
  <si>
    <t>Fair Value, Balance Sheet Grouping, Financial Statement Captions</t>
  </si>
  <si>
    <t>Debt instrument, fair value</t>
  </si>
  <si>
    <t>Fair Value</t>
  </si>
  <si>
    <t>Risk Management and Use of Derivative Financial Instruments - Narratives (Details) - USD ($)</t>
  </si>
  <si>
    <t>Derivative</t>
  </si>
  <si>
    <t>Collateral posted</t>
  </si>
  <si>
    <t>Estimated amount of derivative loss to be reclassified from OCI to income</t>
  </si>
  <si>
    <t>Total credit exposure on derivatives</t>
  </si>
  <si>
    <t>Derivatives in net liability position</t>
  </si>
  <si>
    <t>Single counterparty</t>
  </si>
  <si>
    <t>AOCI Including Portion Attributable to Noncontrolling Interest</t>
  </si>
  <si>
    <t>Unrealized gain (loss) in other comprehensive income</t>
  </si>
  <si>
    <t>AOCI Including Portion Attributable to Noncontrolling Interest | Amounts reclassified from accumulated other comprehensive loss</t>
  </si>
  <si>
    <t>Risk Management and Use of Derivative Financial Instruments - Information Regarding Derivative Instruments (Details) - Designated as hedging instrument - USD ($) $ in Thousands</t>
  </si>
  <si>
    <t>Derivatives, Fair Value</t>
  </si>
  <si>
    <t>Derivative asset at fair value</t>
  </si>
  <si>
    <t>Interest rate swap | Other assets</t>
  </si>
  <si>
    <t>Interest rate caps | Other assets</t>
  </si>
  <si>
    <t>Risk Management and Use of Derivative Financial Instruments - Interest Rate Swap and Caps Summary (Details) - Designated as hedging instrument - Cash Flow Hedging $ in Thousands</t>
  </si>
  <si>
    <t>Sep. 30, 2018USD ($)instrument</t>
  </si>
  <si>
    <t>Interest rate swap</t>
  </si>
  <si>
    <t>Number of Instruments | instrument</t>
  </si>
  <si>
    <t>Face Amount</t>
  </si>
  <si>
    <t>Interest rate caps</t>
  </si>
  <si>
    <t>Debt - Narratives (Details) $ in Thousands</t>
  </si>
  <si>
    <t>Aug. 08, 2018USD ($)</t>
  </si>
  <si>
    <t>Sep. 30, 2018USD ($)extension</t>
  </si>
  <si>
    <t>Debt Instrument</t>
  </si>
  <si>
    <t>Repayment of debt</t>
  </si>
  <si>
    <t>Renaissance Atlanta Midtown Hotel</t>
  </si>
  <si>
    <t>Number of extension options | extension</t>
  </si>
  <si>
    <t>Option extension period</t>
  </si>
  <si>
    <t>Renaissance Atlanta Midtown Hotel | LIBOR</t>
  </si>
  <si>
    <t>2.00%</t>
  </si>
  <si>
    <t>Renaissance Atlanta Midtown Hotel | LIBOR | Previously Reported</t>
  </si>
  <si>
    <t>2.30%</t>
  </si>
  <si>
    <t>Renaissance Atlanta Midtown Hotel | Non Recourse Loan I</t>
  </si>
  <si>
    <t>Renaissance Atlanta Midtown Hotel | Non Recourse Loan II</t>
  </si>
  <si>
    <t>Seattle Marriott Bellevue</t>
  </si>
  <si>
    <t>Debt - Summary of Non-recourse and Limited-recourse Debt on Consolidated Hotels (Details) - USD ($) $ in Thousands</t>
  </si>
  <si>
    <t>Aug. 08, 2018</t>
  </si>
  <si>
    <t>Hotel Details</t>
  </si>
  <si>
    <t>San Jose Marriott</t>
  </si>
  <si>
    <t>Interest Rate</t>
  </si>
  <si>
    <t>4.90%</t>
  </si>
  <si>
    <t>Rate Type</t>
  </si>
  <si>
    <t>Variable</t>
  </si>
  <si>
    <t>Maturity Date</t>
  </si>
  <si>
    <t>Jul. 31,
		2019</t>
  </si>
  <si>
    <t>5.95%</t>
  </si>
  <si>
    <t>Nov. 30,
		2019</t>
  </si>
  <si>
    <t>3.88%</t>
  </si>
  <si>
    <t>Jan. 31,
		2020</t>
  </si>
  <si>
    <t>Le Méridien Arlington</t>
  </si>
  <si>
    <t>Jun. 30,
		2020</t>
  </si>
  <si>
    <t>4.38%</t>
  </si>
  <si>
    <t>Aug. 31,
		2021</t>
  </si>
  <si>
    <t>Ritz-Carlton San Francisco</t>
  </si>
  <si>
    <t>4.59%</t>
  </si>
  <si>
    <t>Fixed</t>
  </si>
  <si>
    <t>Feb. 28,
		2022</t>
  </si>
  <si>
    <t>Charlotte Marriott City Center</t>
  </si>
  <si>
    <t>4.53%</t>
  </si>
  <si>
    <t>Jun. 30,
		2022</t>
  </si>
  <si>
    <t>Courtyard Nashville Downtown</t>
  </si>
  <si>
    <t>4.15%</t>
  </si>
  <si>
    <t>Sep. 30,
		2022</t>
  </si>
  <si>
    <t>Embassy Suites Denver Downtown Convention Center</t>
  </si>
  <si>
    <t>3.90%</t>
  </si>
  <si>
    <t>Dec. 31,
		2022</t>
  </si>
  <si>
    <t>San Diego Marriott La Jolla</t>
  </si>
  <si>
    <t>4.13%</t>
  </si>
  <si>
    <t>Aug. 31,
		2023</t>
  </si>
  <si>
    <t>Debt - Scheduled Debt Principal Payments (Details) - USD ($) $ in Thousands</t>
  </si>
  <si>
    <t>Long-term Debt</t>
  </si>
  <si>
    <t>2018 (remainder)</t>
  </si>
  <si>
    <t>Thereafter through 2023</t>
  </si>
  <si>
    <t>Total long term debt</t>
  </si>
  <si>
    <t>Unamortized deferred financing costs</t>
  </si>
  <si>
    <t>Commitments and Contingencies - Narratives (Details) $ in Thousands</t>
  </si>
  <si>
    <t>Sep. 30, 2018USD ($)management_companyagreement</t>
  </si>
  <si>
    <t>Loss Contingencies</t>
  </si>
  <si>
    <t>Number of management companies | management_company</t>
  </si>
  <si>
    <t>Unpaid commitments</t>
  </si>
  <si>
    <t>Furniture and fixtures</t>
  </si>
  <si>
    <t>Food and beverage revenue</t>
  </si>
  <si>
    <t>License and royalty fees (percentage)</t>
  </si>
  <si>
    <t>3.00%</t>
  </si>
  <si>
    <t>Marriott Brand</t>
  </si>
  <si>
    <t>Franchise agreements, count | agreement</t>
  </si>
  <si>
    <t>Hilton Brand</t>
  </si>
  <si>
    <t>Franchises</t>
  </si>
  <si>
    <t>Minimum</t>
  </si>
  <si>
    <t>Hotel management contract term</t>
  </si>
  <si>
    <t>5 years</t>
  </si>
  <si>
    <t>Base hotel management fee (percentage)</t>
  </si>
  <si>
    <t>Base hotel management fee including benefit of franchise agreement (percentage)</t>
  </si>
  <si>
    <t>Franchise agreement initial term</t>
  </si>
  <si>
    <t>20 years</t>
  </si>
  <si>
    <t>Marketing and reservation contribution rate (percentage)</t>
  </si>
  <si>
    <t>Required FF&amp;E percentages for future capital expenditures</t>
  </si>
  <si>
    <t>Minimum | Room revenue</t>
  </si>
  <si>
    <t>Maximum</t>
  </si>
  <si>
    <t>40 years</t>
  </si>
  <si>
    <t>7.00%</t>
  </si>
  <si>
    <t>25 years</t>
  </si>
  <si>
    <t>4.00%</t>
  </si>
  <si>
    <t>5.00%</t>
  </si>
  <si>
    <t>Maximum | Room revenue</t>
  </si>
  <si>
    <t>Loss Per Share and Equity - Narratives (Details) - USD ($) $ / shares in Units, $ in Thousands</t>
  </si>
  <si>
    <t>Class of Stock</t>
  </si>
  <si>
    <t>Dividends</t>
  </si>
  <si>
    <t>Loss Per Share and Equity - Summary of Loss Per Share (Details) - USD ($) $ / shares in Units, $ in Thousands</t>
  </si>
  <si>
    <t>Income (Loss) Per Share</t>
  </si>
  <si>
    <t>Allocation of Income (Loss)</t>
  </si>
  <si>
    <t>Loss Per Share and Equity - Transfers to Noncontrolling Interests (Details) - USD ($) $ in Thousands</t>
  </si>
  <si>
    <t>Mar. 30, 2017</t>
  </si>
  <si>
    <t>Loss Per Share and Equity - Reclassifications of Accumulated Other Comprehensive Income (Loss) (Details) - USD ($) $ in Thousands</t>
  </si>
  <si>
    <t>Reconciliation Of Accumulated Comprehensive Income</t>
  </si>
  <si>
    <t>Beginning balance, value</t>
  </si>
  <si>
    <t>Ending balance, value</t>
  </si>
  <si>
    <t>Other comprehensive loss before reclassifications</t>
  </si>
  <si>
    <t>Net current period other comprehensive loss</t>
  </si>
  <si>
    <t>AOCI Including Portion Attributable to Noncontrolling Interest | Amounts reclassified from accumulated other comprehensive income (loss) to:</t>
  </si>
  <si>
    <t>AOCI Attributable to Noncontrolling Interest</t>
  </si>
  <si>
    <t>Net current period other comprehensive loss attributable to noncontrolling interests</t>
  </si>
  <si>
    <t>Loss Per Share and Equity - Dividends (Details) - $ / shares</t>
  </si>
  <si>
    <t>Cash | Common Class A</t>
  </si>
  <si>
    <t>Cash | Common Class T</t>
  </si>
  <si>
    <t>Shares | Common Class A</t>
  </si>
  <si>
    <t>Shares | Common Class T</t>
  </si>
  <si>
    <t>Income Taxes (Details) - USD ($) $ in Millions</t>
  </si>
  <si>
    <t>Current income tax expense</t>
  </si>
  <si>
    <t>Deferred income tax expense (benef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47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row>
    <row r="16" spans="1:3">
      <c r="A16" s="3" t="s">
        <v>4</v>
      </c>
    </row>
    <row r="17" spans="1:3">
      <c r="A17" s="4" t="s">
        <v>24</v>
      </c>
      <c r="C17" s="5" t="n">
        <v>31019376</v>
      </c>
    </row>
    <row r="18" spans="1:3">
      <c r="A18" s="4" t="s">
        <v>25</v>
      </c>
    </row>
    <row r="19" spans="1:3">
      <c r="A19" s="3" t="s">
        <v>4</v>
      </c>
    </row>
    <row r="20" spans="1:3">
      <c r="A20" s="4" t="s">
        <v>24</v>
      </c>
      <c r="C20" s="5" t="n">
        <v>59432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v>
      </c>
      <c r="B1" s="2" t="s">
        <v>2</v>
      </c>
      <c r="C1" s="2" t="s">
        <v>27</v>
      </c>
    </row>
    <row r="2" spans="1:3">
      <c r="A2" s="3" t="s">
        <v>28</v>
      </c>
    </row>
    <row r="3" spans="1:3">
      <c r="A3" s="4" t="s">
        <v>29</v>
      </c>
      <c r="B3" s="7" t="n">
        <v>1461901</v>
      </c>
      <c r="C3" s="7" t="n">
        <v>1448030</v>
      </c>
    </row>
    <row r="4" spans="1:3">
      <c r="A4" s="4" t="s">
        <v>30</v>
      </c>
      <c r="B4" s="5" t="n">
        <v>-101289</v>
      </c>
      <c r="C4" s="5" t="n">
        <v>-68088</v>
      </c>
    </row>
    <row r="5" spans="1:3">
      <c r="A5" s="4" t="s">
        <v>31</v>
      </c>
      <c r="B5" s="5" t="n">
        <v>1360612</v>
      </c>
      <c r="C5" s="5" t="n">
        <v>1379942</v>
      </c>
    </row>
    <row r="6" spans="1:3">
      <c r="A6" s="4" t="s">
        <v>32</v>
      </c>
      <c r="B6" s="5" t="n">
        <v>126058</v>
      </c>
      <c r="C6" s="5" t="n">
        <v>134738</v>
      </c>
    </row>
    <row r="7" spans="1:3">
      <c r="A7" s="4" t="s">
        <v>33</v>
      </c>
      <c r="B7" s="5" t="n">
        <v>74064</v>
      </c>
      <c r="C7" s="5" t="n">
        <v>68527</v>
      </c>
    </row>
    <row r="8" spans="1:3">
      <c r="A8" s="4" t="s">
        <v>34</v>
      </c>
      <c r="B8" s="5" t="n">
        <v>29601</v>
      </c>
      <c r="C8" s="5" t="n">
        <v>29582</v>
      </c>
    </row>
    <row r="9" spans="1:3">
      <c r="A9" s="4" t="s">
        <v>35</v>
      </c>
      <c r="B9" s="5" t="n">
        <v>26417</v>
      </c>
      <c r="C9" s="5" t="n">
        <v>17592</v>
      </c>
    </row>
    <row r="10" spans="1:3">
      <c r="A10" s="4" t="s">
        <v>36</v>
      </c>
      <c r="B10" s="5" t="n">
        <v>10301</v>
      </c>
      <c r="C10" s="5" t="n">
        <v>11467</v>
      </c>
    </row>
    <row r="11" spans="1:3">
      <c r="A11" s="4" t="s">
        <v>37</v>
      </c>
      <c r="B11" s="5" t="n">
        <v>1627053</v>
      </c>
      <c r="C11" s="5" t="n">
        <v>1641848</v>
      </c>
    </row>
    <row r="12" spans="1:3">
      <c r="A12" s="3" t="s">
        <v>38</v>
      </c>
    </row>
    <row r="13" spans="1:3">
      <c r="A13" s="4" t="s">
        <v>39</v>
      </c>
      <c r="B13" s="5" t="n">
        <v>833491</v>
      </c>
      <c r="C13" s="5" t="n">
        <v>831329</v>
      </c>
    </row>
    <row r="14" spans="1:3">
      <c r="A14" s="4" t="s">
        <v>40</v>
      </c>
      <c r="B14" s="5" t="n">
        <v>68416</v>
      </c>
      <c r="C14" s="5" t="n">
        <v>66053</v>
      </c>
    </row>
    <row r="15" spans="1:3">
      <c r="A15" s="4" t="s">
        <v>41</v>
      </c>
      <c r="B15" s="5" t="n">
        <v>1998</v>
      </c>
      <c r="C15" s="5" t="n">
        <v>1726</v>
      </c>
    </row>
    <row r="16" spans="1:3">
      <c r="A16" s="4" t="s">
        <v>42</v>
      </c>
      <c r="B16" s="5" t="n">
        <v>11092</v>
      </c>
      <c r="C16" s="5" t="n">
        <v>10955</v>
      </c>
    </row>
    <row r="17" spans="1:3">
      <c r="A17" s="4" t="s">
        <v>43</v>
      </c>
      <c r="B17" s="5" t="n">
        <v>914997</v>
      </c>
      <c r="C17" s="5" t="n">
        <v>910063</v>
      </c>
    </row>
    <row r="18" spans="1:3">
      <c r="A18" s="4" t="s">
        <v>44</v>
      </c>
      <c r="B18" s="4" t="s">
        <v>45</v>
      </c>
      <c r="C18" s="4" t="s">
        <v>45</v>
      </c>
    </row>
    <row r="19" spans="1:3">
      <c r="A19" s="4" t="s">
        <v>46</v>
      </c>
      <c r="B19" s="5" t="n">
        <v>0</v>
      </c>
      <c r="C19" s="5" t="n">
        <v>0</v>
      </c>
    </row>
    <row r="20" spans="1:3">
      <c r="A20" s="4" t="s">
        <v>47</v>
      </c>
      <c r="B20" s="5" t="n">
        <v>822833</v>
      </c>
      <c r="C20" s="5" t="n">
        <v>807377</v>
      </c>
    </row>
    <row r="21" spans="1:3">
      <c r="A21" s="4" t="s">
        <v>48</v>
      </c>
      <c r="B21" s="5" t="n">
        <v>-138873</v>
      </c>
      <c r="C21" s="5" t="n">
        <v>-104809</v>
      </c>
    </row>
    <row r="22" spans="1:3">
      <c r="A22" s="4" t="s">
        <v>49</v>
      </c>
      <c r="B22" s="5" t="n">
        <v>2162</v>
      </c>
      <c r="C22" s="5" t="n">
        <v>1373</v>
      </c>
    </row>
    <row r="23" spans="1:3">
      <c r="A23" s="4" t="s">
        <v>50</v>
      </c>
      <c r="B23" s="5" t="n">
        <v>686212</v>
      </c>
      <c r="C23" s="5" t="n">
        <v>704028</v>
      </c>
    </row>
    <row r="24" spans="1:3">
      <c r="A24" s="4" t="s">
        <v>51</v>
      </c>
      <c r="B24" s="5" t="n">
        <v>25844</v>
      </c>
      <c r="C24" s="5" t="n">
        <v>27757</v>
      </c>
    </row>
    <row r="25" spans="1:3">
      <c r="A25" s="4" t="s">
        <v>52</v>
      </c>
      <c r="B25" s="5" t="n">
        <v>712056</v>
      </c>
      <c r="C25" s="5" t="n">
        <v>731785</v>
      </c>
    </row>
    <row r="26" spans="1:3">
      <c r="A26" s="4" t="s">
        <v>53</v>
      </c>
      <c r="B26" s="5" t="n">
        <v>1627053</v>
      </c>
      <c r="C26" s="5" t="n">
        <v>1641848</v>
      </c>
    </row>
    <row r="27" spans="1:3">
      <c r="A27" s="4" t="s">
        <v>23</v>
      </c>
    </row>
    <row r="28" spans="1:3">
      <c r="A28" s="3" t="s">
        <v>38</v>
      </c>
    </row>
    <row r="29" spans="1:3">
      <c r="A29" s="4" t="s">
        <v>54</v>
      </c>
      <c r="B29" s="5" t="n">
        <v>31</v>
      </c>
      <c r="C29" s="5" t="n">
        <v>29</v>
      </c>
    </row>
    <row r="30" spans="1:3">
      <c r="A30" s="4" t="s">
        <v>25</v>
      </c>
    </row>
    <row r="31" spans="1:3">
      <c r="A31" s="3" t="s">
        <v>38</v>
      </c>
    </row>
    <row r="32" spans="1:3">
      <c r="A32" s="4" t="s">
        <v>54</v>
      </c>
      <c r="B32" s="7" t="n">
        <v>59</v>
      </c>
      <c r="C32" s="7" t="n">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4</v>
      </c>
    </row>
    <row r="4" spans="1:2">
      <c r="A4" s="4" t="s">
        <v>196</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1"/>
    <col customWidth="1" max="3" min="3" width="29"/>
  </cols>
  <sheetData>
    <row r="1" spans="1:3">
      <c r="A1" s="1" t="s">
        <v>278</v>
      </c>
      <c r="B1" s="2" t="s">
        <v>279</v>
      </c>
      <c r="C1" s="2" t="s">
        <v>280</v>
      </c>
    </row>
    <row r="2" spans="1:3">
      <c r="B2" s="2" t="s">
        <v>281</v>
      </c>
      <c r="C2" s="2" t="s">
        <v>282</v>
      </c>
    </row>
    <row r="3" spans="1:3">
      <c r="A3" s="3" t="s">
        <v>193</v>
      </c>
    </row>
    <row r="4" spans="1:3">
      <c r="A4" s="4" t="s">
        <v>283</v>
      </c>
      <c r="C4" s="4" t="s">
        <v>284</v>
      </c>
    </row>
    <row r="5" spans="1:3">
      <c r="A5" s="4" t="s">
        <v>285</v>
      </c>
      <c r="C5" s="5" t="n">
        <v>12</v>
      </c>
    </row>
    <row r="6" spans="1:3">
      <c r="A6" s="4" t="s">
        <v>23</v>
      </c>
    </row>
    <row r="7" spans="1:3">
      <c r="A7" s="3" t="s">
        <v>193</v>
      </c>
    </row>
    <row r="8" spans="1:3">
      <c r="A8" s="4" t="s">
        <v>286</v>
      </c>
      <c r="B8" s="11" t="n">
        <v>280.3</v>
      </c>
    </row>
    <row r="9" spans="1:3">
      <c r="A9" s="4" t="s">
        <v>287</v>
      </c>
      <c r="C9" s="11" t="n">
        <v>18.6</v>
      </c>
    </row>
    <row r="10" spans="1:3">
      <c r="A10" s="4" t="s">
        <v>25</v>
      </c>
    </row>
    <row r="11" spans="1:3">
      <c r="A11" s="3" t="s">
        <v>193</v>
      </c>
    </row>
    <row r="12" spans="1:3">
      <c r="A12" s="4" t="s">
        <v>286</v>
      </c>
      <c r="B12" s="7" t="n">
        <v>571</v>
      </c>
    </row>
    <row r="13" spans="1:3">
      <c r="A13" s="4" t="s">
        <v>287</v>
      </c>
      <c r="C13" s="11" t="n">
        <v>35.8</v>
      </c>
    </row>
    <row r="14" spans="1:3">
      <c r="A14" s="4" t="s">
        <v>288</v>
      </c>
    </row>
    <row r="15" spans="1:3">
      <c r="A15" s="3" t="s">
        <v>193</v>
      </c>
    </row>
    <row r="16" spans="1:3">
      <c r="A16" s="4" t="s">
        <v>285</v>
      </c>
      <c r="C16" s="5" t="n">
        <v>10</v>
      </c>
    </row>
    <row r="17" spans="1:3">
      <c r="A17" s="4" t="s">
        <v>289</v>
      </c>
    </row>
    <row r="18" spans="1:3">
      <c r="A18" s="3" t="s">
        <v>193</v>
      </c>
    </row>
    <row r="19" spans="1:3">
      <c r="A19" s="4" t="s">
        <v>285</v>
      </c>
      <c r="C19"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7</v>
      </c>
    </row>
    <row r="2" spans="1:3">
      <c r="A2" s="3" t="s">
        <v>56</v>
      </c>
    </row>
    <row r="3" spans="1:3">
      <c r="A3" s="4" t="s">
        <v>57</v>
      </c>
      <c r="B3" s="8" t="n">
        <v>0.001</v>
      </c>
      <c r="C3" s="8" t="n">
        <v>0.001</v>
      </c>
    </row>
    <row r="4" spans="1:3">
      <c r="A4" s="4" t="s">
        <v>58</v>
      </c>
      <c r="B4" s="5" t="n">
        <v>50000000</v>
      </c>
      <c r="C4" s="5" t="n">
        <v>50000000</v>
      </c>
    </row>
    <row r="5" spans="1:3">
      <c r="A5" s="4" t="s">
        <v>59</v>
      </c>
      <c r="B5" s="5" t="n">
        <v>0</v>
      </c>
      <c r="C5" s="5" t="n">
        <v>0</v>
      </c>
    </row>
    <row r="6" spans="1:3">
      <c r="A6" s="4" t="s">
        <v>23</v>
      </c>
    </row>
    <row r="7" spans="1:3">
      <c r="A7" s="3" t="s">
        <v>56</v>
      </c>
    </row>
    <row r="8" spans="1:3">
      <c r="A8" s="4" t="s">
        <v>60</v>
      </c>
      <c r="B8" s="8" t="n">
        <v>0.001</v>
      </c>
      <c r="C8" s="8" t="n">
        <v>0.001</v>
      </c>
    </row>
    <row r="9" spans="1:3">
      <c r="A9" s="4" t="s">
        <v>61</v>
      </c>
      <c r="B9" s="5" t="n">
        <v>320000000</v>
      </c>
      <c r="C9" s="5" t="n">
        <v>320000000</v>
      </c>
    </row>
    <row r="10" spans="1:3">
      <c r="A10" s="4" t="s">
        <v>62</v>
      </c>
      <c r="B10" s="5" t="n">
        <v>30667992</v>
      </c>
      <c r="C10" s="5" t="n">
        <v>29510914</v>
      </c>
    </row>
    <row r="11" spans="1:3">
      <c r="A11" s="4" t="s">
        <v>25</v>
      </c>
    </row>
    <row r="12" spans="1:3">
      <c r="A12" s="3" t="s">
        <v>56</v>
      </c>
    </row>
    <row r="13" spans="1:3">
      <c r="A13" s="4" t="s">
        <v>60</v>
      </c>
      <c r="B13" s="8" t="n">
        <v>0.001</v>
      </c>
      <c r="C13" s="8" t="n">
        <v>0.001</v>
      </c>
    </row>
    <row r="14" spans="1:3">
      <c r="A14" s="4" t="s">
        <v>61</v>
      </c>
      <c r="B14" s="5" t="n">
        <v>80000000</v>
      </c>
      <c r="C14" s="5" t="n">
        <v>80000000</v>
      </c>
    </row>
    <row r="15" spans="1:3">
      <c r="A15" s="4" t="s">
        <v>62</v>
      </c>
      <c r="B15" s="5" t="n">
        <v>58849143</v>
      </c>
      <c r="C15" s="5" t="n">
        <v>57871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3" t="s">
        <v>194</v>
      </c>
    </row>
    <row r="3" spans="1:3">
      <c r="A3" s="4" t="s">
        <v>291</v>
      </c>
      <c r="B3" s="5" t="n">
        <v>4</v>
      </c>
      <c r="C3" s="5" t="n">
        <v>4</v>
      </c>
    </row>
    <row r="4" spans="1:3">
      <c r="A4" s="4" t="s">
        <v>292</v>
      </c>
      <c r="B4" s="5" t="n">
        <v>3</v>
      </c>
      <c r="C4"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294</v>
      </c>
    </row>
    <row r="3" spans="1:3">
      <c r="A3" s="4" t="s">
        <v>31</v>
      </c>
      <c r="B3" s="7" t="n">
        <v>1360612</v>
      </c>
      <c r="C3" s="7" t="n">
        <v>1379942</v>
      </c>
    </row>
    <row r="4" spans="1:3">
      <c r="A4" s="4" t="s">
        <v>37</v>
      </c>
      <c r="B4" s="5" t="n">
        <v>1627053</v>
      </c>
      <c r="C4" s="5" t="n">
        <v>1641848</v>
      </c>
    </row>
    <row r="5" spans="1:3">
      <c r="A5" s="3" t="s">
        <v>295</v>
      </c>
    </row>
    <row r="6" spans="1:3">
      <c r="A6" s="4" t="s">
        <v>39</v>
      </c>
      <c r="B6" s="5" t="n">
        <v>833491</v>
      </c>
      <c r="C6" s="5" t="n">
        <v>831329</v>
      </c>
    </row>
    <row r="7" spans="1:3">
      <c r="A7" s="4" t="s">
        <v>43</v>
      </c>
      <c r="B7" s="5" t="n">
        <v>914997</v>
      </c>
      <c r="C7" s="5" t="n">
        <v>910063</v>
      </c>
    </row>
    <row r="8" spans="1:3">
      <c r="A8" s="4" t="s">
        <v>229</v>
      </c>
    </row>
    <row r="9" spans="1:3">
      <c r="A9" s="3" t="s">
        <v>294</v>
      </c>
    </row>
    <row r="10" spans="1:3">
      <c r="A10" s="4" t="s">
        <v>31</v>
      </c>
      <c r="B10" s="5" t="n">
        <v>569416</v>
      </c>
      <c r="C10" s="5" t="n">
        <v>579206</v>
      </c>
    </row>
    <row r="11" spans="1:3">
      <c r="A11" s="4" t="s">
        <v>37</v>
      </c>
      <c r="B11" s="5" t="n">
        <v>609548</v>
      </c>
      <c r="C11" s="5" t="n">
        <v>617207</v>
      </c>
    </row>
    <row r="12" spans="1:3">
      <c r="A12" s="3" t="s">
        <v>295</v>
      </c>
    </row>
    <row r="13" spans="1:3">
      <c r="A13" s="4" t="s">
        <v>39</v>
      </c>
      <c r="B13" s="5" t="n">
        <v>320527</v>
      </c>
      <c r="C13" s="5" t="n">
        <v>320304</v>
      </c>
    </row>
    <row r="14" spans="1:3">
      <c r="A14" s="4" t="s">
        <v>43</v>
      </c>
      <c r="B14" s="7" t="n">
        <v>351214</v>
      </c>
      <c r="C14" s="7" t="n">
        <v>3502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27</v>
      </c>
      <c r="D1" s="2" t="s">
        <v>65</v>
      </c>
      <c r="E1" s="2" t="s">
        <v>297</v>
      </c>
    </row>
    <row r="2" spans="1:5">
      <c r="A2" s="3" t="s">
        <v>194</v>
      </c>
    </row>
    <row r="3" spans="1:5">
      <c r="A3" s="4" t="s">
        <v>33</v>
      </c>
      <c r="B3" s="7" t="n">
        <v>74064</v>
      </c>
      <c r="C3" s="7" t="n">
        <v>68527</v>
      </c>
    </row>
    <row r="4" spans="1:5">
      <c r="A4" s="4" t="s">
        <v>34</v>
      </c>
      <c r="B4" s="5" t="n">
        <v>29601</v>
      </c>
      <c r="C4" s="5" t="n">
        <v>29582</v>
      </c>
    </row>
    <row r="5" spans="1:5">
      <c r="A5" s="4" t="s">
        <v>298</v>
      </c>
      <c r="B5" s="7" t="n">
        <v>103665</v>
      </c>
      <c r="C5" s="7" t="n">
        <v>98109</v>
      </c>
      <c r="D5" s="7" t="n">
        <v>100832</v>
      </c>
      <c r="E5" s="7" t="n">
        <v>997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2"/>
    <col customWidth="1" max="2" min="2" width="21"/>
    <col customWidth="1" max="3" min="3" width="37"/>
    <col customWidth="1" max="4" min="4" width="21"/>
    <col customWidth="1" max="5" min="5" width="20"/>
    <col customWidth="1" max="6" min="6" width="24"/>
    <col customWidth="1" max="7" min="7" width="24"/>
  </cols>
  <sheetData>
    <row r="1" spans="1:7">
      <c r="A1" s="1" t="s">
        <v>299</v>
      </c>
      <c r="B1" s="2" t="s">
        <v>300</v>
      </c>
      <c r="C1" s="2" t="s">
        <v>301</v>
      </c>
      <c r="D1" s="2" t="s">
        <v>302</v>
      </c>
      <c r="E1" s="2" t="s">
        <v>303</v>
      </c>
      <c r="F1" s="2" t="s">
        <v>304</v>
      </c>
      <c r="G1" s="2" t="s">
        <v>305</v>
      </c>
    </row>
    <row r="2" spans="1:7">
      <c r="A2" s="3" t="s">
        <v>306</v>
      </c>
    </row>
    <row r="3" spans="1:7">
      <c r="A3" s="4" t="s">
        <v>307</v>
      </c>
      <c r="C3" s="4" t="s">
        <v>308</v>
      </c>
    </row>
    <row r="4" spans="1:7">
      <c r="A4" s="4" t="s">
        <v>309</v>
      </c>
      <c r="C4" s="4" t="s">
        <v>308</v>
      </c>
    </row>
    <row r="5" spans="1:7">
      <c r="A5" s="4" t="s">
        <v>310</v>
      </c>
      <c r="C5" s="4" t="s">
        <v>311</v>
      </c>
    </row>
    <row r="6" spans="1:7">
      <c r="A6" s="4" t="s">
        <v>312</v>
      </c>
      <c r="C6" s="4" t="s">
        <v>313</v>
      </c>
    </row>
    <row r="7" spans="1:7">
      <c r="A7" s="4" t="s">
        <v>314</v>
      </c>
      <c r="C7" s="4" t="s">
        <v>315</v>
      </c>
    </row>
    <row r="8" spans="1:7">
      <c r="A8" s="4" t="s">
        <v>316</v>
      </c>
      <c r="C8" s="7" t="n">
        <v>7800000</v>
      </c>
      <c r="D8" s="7" t="n">
        <v>5900000</v>
      </c>
    </row>
    <row r="9" spans="1:7">
      <c r="A9" s="4" t="s">
        <v>317</v>
      </c>
      <c r="C9" s="4" t="s">
        <v>318</v>
      </c>
    </row>
    <row r="10" spans="1:7">
      <c r="A10" s="4" t="s">
        <v>319</v>
      </c>
      <c r="C10" s="4" t="s">
        <v>320</v>
      </c>
    </row>
    <row r="11" spans="1:7">
      <c r="A11" s="4" t="s">
        <v>321</v>
      </c>
      <c r="C11" s="4" t="s">
        <v>318</v>
      </c>
    </row>
    <row r="12" spans="1:7">
      <c r="A12" s="4" t="s">
        <v>322</v>
      </c>
      <c r="D12" s="5" t="n">
        <v>8800000</v>
      </c>
    </row>
    <row r="13" spans="1:7">
      <c r="A13" s="4" t="s">
        <v>323</v>
      </c>
      <c r="C13" s="7" t="n">
        <v>4400000</v>
      </c>
    </row>
    <row r="14" spans="1:7">
      <c r="A14" s="4" t="s">
        <v>324</v>
      </c>
      <c r="D14" s="5" t="n">
        <v>13200000</v>
      </c>
    </row>
    <row r="15" spans="1:7">
      <c r="A15" s="4" t="s">
        <v>325</v>
      </c>
      <c r="C15" s="7" t="n">
        <v>9100000</v>
      </c>
    </row>
    <row r="16" spans="1:7">
      <c r="A16" s="4" t="s">
        <v>326</v>
      </c>
      <c r="D16" s="7" t="n">
        <v>2700000</v>
      </c>
    </row>
    <row r="17" spans="1:7">
      <c r="A17" s="4" t="s">
        <v>327</v>
      </c>
    </row>
    <row r="18" spans="1:7">
      <c r="A18" s="3" t="s">
        <v>306</v>
      </c>
    </row>
    <row r="19" spans="1:7">
      <c r="A19" s="4" t="s">
        <v>328</v>
      </c>
      <c r="B19" s="7" t="n">
        <v>25000000</v>
      </c>
    </row>
    <row r="20" spans="1:7">
      <c r="A20" s="4" t="s">
        <v>329</v>
      </c>
    </row>
    <row r="21" spans="1:7">
      <c r="A21" s="3" t="s">
        <v>306</v>
      </c>
    </row>
    <row r="22" spans="1:7">
      <c r="A22" s="4" t="s">
        <v>330</v>
      </c>
      <c r="B22" s="4" t="s">
        <v>331</v>
      </c>
    </row>
    <row r="23" spans="1:7">
      <c r="A23" s="4" t="s">
        <v>25</v>
      </c>
    </row>
    <row r="24" spans="1:7">
      <c r="A24" s="3" t="s">
        <v>306</v>
      </c>
    </row>
    <row r="25" spans="1:7">
      <c r="A25" s="4" t="s">
        <v>332</v>
      </c>
      <c r="C25" s="5" t="n">
        <v>58849143</v>
      </c>
      <c r="E25" s="5" t="n">
        <v>57871712</v>
      </c>
    </row>
    <row r="26" spans="1:7">
      <c r="A26" s="4" t="s">
        <v>23</v>
      </c>
    </row>
    <row r="27" spans="1:7">
      <c r="A27" s="3" t="s">
        <v>306</v>
      </c>
    </row>
    <row r="28" spans="1:7">
      <c r="A28" s="4" t="s">
        <v>332</v>
      </c>
      <c r="C28" s="5" t="n">
        <v>30667992</v>
      </c>
      <c r="E28" s="5" t="n">
        <v>29510914</v>
      </c>
    </row>
    <row r="29" spans="1:7">
      <c r="A29" s="4" t="s">
        <v>333</v>
      </c>
    </row>
    <row r="30" spans="1:7">
      <c r="A30" s="3" t="s">
        <v>306</v>
      </c>
    </row>
    <row r="31" spans="1:7">
      <c r="A31" s="4" t="s">
        <v>334</v>
      </c>
      <c r="C31" s="4" t="s">
        <v>335</v>
      </c>
    </row>
    <row r="32" spans="1:7">
      <c r="A32" s="4" t="s">
        <v>336</v>
      </c>
    </row>
    <row r="33" spans="1:7">
      <c r="A33" s="3" t="s">
        <v>306</v>
      </c>
    </row>
    <row r="34" spans="1:7">
      <c r="A34" s="4" t="s">
        <v>334</v>
      </c>
      <c r="C34" s="4" t="s">
        <v>337</v>
      </c>
    </row>
    <row r="35" spans="1:7">
      <c r="A35" s="4" t="s">
        <v>103</v>
      </c>
    </row>
    <row r="36" spans="1:7">
      <c r="A36" s="3" t="s">
        <v>306</v>
      </c>
    </row>
    <row r="37" spans="1:7">
      <c r="A37" s="4" t="s">
        <v>332</v>
      </c>
      <c r="C37" s="5" t="n">
        <v>2285933</v>
      </c>
    </row>
    <row r="38" spans="1:7">
      <c r="A38" s="4" t="s">
        <v>338</v>
      </c>
      <c r="C38" s="4" t="s">
        <v>339</v>
      </c>
    </row>
    <row r="39" spans="1:7">
      <c r="A39" s="4" t="s">
        <v>340</v>
      </c>
    </row>
    <row r="40" spans="1:7">
      <c r="A40" s="3" t="s">
        <v>306</v>
      </c>
    </row>
    <row r="41" spans="1:7">
      <c r="A41" s="4" t="s">
        <v>323</v>
      </c>
      <c r="C41" s="7" t="n">
        <v>3600000</v>
      </c>
    </row>
    <row r="42" spans="1:7">
      <c r="A42" s="4" t="s">
        <v>341</v>
      </c>
    </row>
    <row r="43" spans="1:7">
      <c r="A43" s="3" t="s">
        <v>306</v>
      </c>
    </row>
    <row r="44" spans="1:7">
      <c r="A44" s="4" t="s">
        <v>342</v>
      </c>
      <c r="D44" s="4" t="s">
        <v>331</v>
      </c>
    </row>
    <row r="45" spans="1:7">
      <c r="A45" s="4" t="s">
        <v>343</v>
      </c>
      <c r="F45" s="9" t="n">
        <v>0.23</v>
      </c>
      <c r="G45" s="9" t="n">
        <v>0.22</v>
      </c>
    </row>
    <row r="46" spans="1:7">
      <c r="A46" s="4" t="s">
        <v>344</v>
      </c>
      <c r="F46" s="12" t="n">
        <v>0.31</v>
      </c>
      <c r="G46" s="12" t="n">
        <v>0.3</v>
      </c>
    </row>
    <row r="47" spans="1:7">
      <c r="A47" s="4" t="s">
        <v>345</v>
      </c>
    </row>
    <row r="48" spans="1:7">
      <c r="A48" s="3" t="s">
        <v>306</v>
      </c>
    </row>
    <row r="49" spans="1:7">
      <c r="A49" s="4" t="s">
        <v>343</v>
      </c>
      <c r="F49" s="12" t="n">
        <v>0.84</v>
      </c>
      <c r="G49" s="12" t="n">
        <v>0.82</v>
      </c>
    </row>
    <row r="50" spans="1:7">
      <c r="A50" s="4" t="s">
        <v>344</v>
      </c>
      <c r="F50" s="9" t="n">
        <v>0.36</v>
      </c>
      <c r="G50" s="9" t="n">
        <v>0.35</v>
      </c>
    </row>
    <row r="51" spans="1:7">
      <c r="A51" s="4" t="s">
        <v>346</v>
      </c>
    </row>
    <row r="52" spans="1:7">
      <c r="A52" s="3" t="s">
        <v>306</v>
      </c>
    </row>
    <row r="53" spans="1:7">
      <c r="A53" s="4" t="s">
        <v>347</v>
      </c>
      <c r="C53" s="5" t="n">
        <v>3</v>
      </c>
    </row>
    <row r="54" spans="1:7">
      <c r="A54" s="4" t="s">
        <v>348</v>
      </c>
    </row>
    <row r="55" spans="1:7">
      <c r="A55" s="3" t="s">
        <v>306</v>
      </c>
    </row>
    <row r="56" spans="1:7">
      <c r="A56" s="4" t="s">
        <v>349</v>
      </c>
      <c r="C56" s="4" t="s">
        <v>350</v>
      </c>
    </row>
    <row r="57" spans="1:7">
      <c r="A57" s="4" t="s">
        <v>351</v>
      </c>
      <c r="C57" s="4" t="s">
        <v>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4</v>
      </c>
      <c r="D1" s="2" t="s">
        <v>1</v>
      </c>
    </row>
    <row r="2" spans="1:5">
      <c r="B2" s="2" t="s">
        <v>2</v>
      </c>
      <c r="C2" s="2" t="s">
        <v>65</v>
      </c>
      <c r="D2" s="2" t="s">
        <v>2</v>
      </c>
      <c r="E2" s="2" t="s">
        <v>65</v>
      </c>
    </row>
    <row r="3" spans="1:5">
      <c r="A3" s="3" t="s">
        <v>353</v>
      </c>
    </row>
    <row r="4" spans="1:5">
      <c r="A4" s="4" t="s">
        <v>97</v>
      </c>
      <c r="B4" s="7" t="n">
        <v>71989</v>
      </c>
      <c r="C4" s="7" t="n">
        <v>72157</v>
      </c>
      <c r="D4" s="7" t="n">
        <v>221480</v>
      </c>
      <c r="E4" s="7" t="n">
        <v>207392</v>
      </c>
    </row>
    <row r="5" spans="1:5">
      <c r="A5" s="3" t="s">
        <v>354</v>
      </c>
    </row>
    <row r="6" spans="1:5">
      <c r="A6" s="4" t="s">
        <v>355</v>
      </c>
      <c r="B6" s="5" t="n">
        <v>245</v>
      </c>
      <c r="C6" s="5" t="n">
        <v>280</v>
      </c>
      <c r="D6" s="5" t="n">
        <v>245</v>
      </c>
      <c r="E6" s="5" t="n">
        <v>280</v>
      </c>
    </row>
    <row r="7" spans="1:5">
      <c r="A7" s="4" t="s">
        <v>356</v>
      </c>
      <c r="B7" s="5" t="n">
        <v>0</v>
      </c>
      <c r="C7" s="5" t="n">
        <v>6195</v>
      </c>
      <c r="D7" s="5" t="n">
        <v>0</v>
      </c>
      <c r="E7" s="5" t="n">
        <v>6195</v>
      </c>
    </row>
    <row r="8" spans="1:5">
      <c r="A8" s="4" t="s">
        <v>357</v>
      </c>
      <c r="B8" s="5" t="n">
        <v>0</v>
      </c>
      <c r="C8" s="5" t="n">
        <v>367</v>
      </c>
      <c r="D8" s="5" t="n">
        <v>0</v>
      </c>
      <c r="E8" s="5" t="n">
        <v>13199</v>
      </c>
    </row>
    <row r="9" spans="1:5">
      <c r="A9" s="4" t="s">
        <v>358</v>
      </c>
      <c r="B9" s="5" t="n">
        <v>0</v>
      </c>
      <c r="C9" s="5" t="n">
        <v>224</v>
      </c>
      <c r="D9" s="5" t="n">
        <v>0</v>
      </c>
      <c r="E9" s="5" t="n">
        <v>1422</v>
      </c>
    </row>
    <row r="10" spans="1:5">
      <c r="A10" s="4" t="s">
        <v>359</v>
      </c>
      <c r="B10" s="5" t="n">
        <v>0</v>
      </c>
      <c r="C10" s="5" t="n">
        <v>0</v>
      </c>
      <c r="D10" s="5" t="n">
        <v>0</v>
      </c>
      <c r="E10" s="5" t="n">
        <v>8439</v>
      </c>
    </row>
    <row r="11" spans="1:5">
      <c r="A11" s="4" t="s">
        <v>360</v>
      </c>
      <c r="B11" s="5" t="n">
        <v>245</v>
      </c>
      <c r="C11" s="5" t="n">
        <v>7066</v>
      </c>
      <c r="D11" s="5" t="n">
        <v>245</v>
      </c>
      <c r="E11" s="5" t="n">
        <v>29535</v>
      </c>
    </row>
    <row r="12" spans="1:5">
      <c r="A12" s="4" t="s">
        <v>103</v>
      </c>
    </row>
    <row r="13" spans="1:5">
      <c r="A13" s="3" t="s">
        <v>353</v>
      </c>
    </row>
    <row r="14" spans="1:5">
      <c r="A14" s="4" t="s">
        <v>361</v>
      </c>
      <c r="B14" s="5" t="n">
        <v>1691</v>
      </c>
      <c r="C14" s="5" t="n">
        <v>1894</v>
      </c>
      <c r="D14" s="5" t="n">
        <v>3907</v>
      </c>
      <c r="E14" s="5" t="n">
        <v>3528</v>
      </c>
    </row>
    <row r="15" spans="1:5">
      <c r="A15" s="4" t="s">
        <v>362</v>
      </c>
      <c r="B15" s="5" t="n">
        <v>968</v>
      </c>
      <c r="C15" s="5" t="n">
        <v>872</v>
      </c>
      <c r="D15" s="5" t="n">
        <v>2969</v>
      </c>
      <c r="E15" s="5" t="n">
        <v>2628</v>
      </c>
    </row>
    <row r="16" spans="1:5">
      <c r="A16" s="4" t="s">
        <v>363</v>
      </c>
      <c r="B16" s="5" t="n">
        <v>0</v>
      </c>
      <c r="C16" s="5" t="n">
        <v>0</v>
      </c>
      <c r="D16" s="5" t="n">
        <v>0</v>
      </c>
      <c r="E16" s="5" t="n">
        <v>4415</v>
      </c>
    </row>
    <row r="17" spans="1:5">
      <c r="A17" s="4" t="s">
        <v>83</v>
      </c>
      <c r="B17" s="5" t="n">
        <v>0</v>
      </c>
      <c r="C17" s="5" t="n">
        <v>0</v>
      </c>
      <c r="D17" s="5" t="n">
        <v>0</v>
      </c>
      <c r="E17" s="5" t="n">
        <v>332</v>
      </c>
    </row>
    <row r="18" spans="1:5">
      <c r="A18" s="4" t="s">
        <v>364</v>
      </c>
      <c r="B18" s="5" t="n">
        <v>0</v>
      </c>
      <c r="C18" s="5" t="n">
        <v>0</v>
      </c>
      <c r="D18" s="5" t="n">
        <v>0</v>
      </c>
      <c r="E18" s="5" t="n">
        <v>198</v>
      </c>
    </row>
    <row r="19" spans="1:5">
      <c r="A19" s="4" t="s">
        <v>365</v>
      </c>
      <c r="B19" s="5" t="n">
        <v>5266</v>
      </c>
      <c r="C19" s="5" t="n">
        <v>4954</v>
      </c>
      <c r="D19" s="5" t="n">
        <v>14669</v>
      </c>
      <c r="E19" s="5" t="n">
        <v>17258</v>
      </c>
    </row>
    <row r="20" spans="1:5">
      <c r="A20" s="4" t="s">
        <v>366</v>
      </c>
    </row>
    <row r="21" spans="1:5">
      <c r="A21" s="3" t="s">
        <v>353</v>
      </c>
    </row>
    <row r="22" spans="1:5">
      <c r="A22" s="4" t="s">
        <v>97</v>
      </c>
      <c r="B22" s="7" t="n">
        <v>2607</v>
      </c>
      <c r="C22" s="7" t="n">
        <v>2188</v>
      </c>
      <c r="D22" s="7" t="n">
        <v>7793</v>
      </c>
      <c r="E22" s="7" t="n">
        <v>61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368</v>
      </c>
    </row>
    <row r="3" spans="1:3">
      <c r="A3" s="4" t="s">
        <v>369</v>
      </c>
      <c r="B3" s="7" t="n">
        <v>1129</v>
      </c>
      <c r="C3" s="7" t="n">
        <v>877</v>
      </c>
    </row>
    <row r="4" spans="1:3">
      <c r="A4" s="4" t="s">
        <v>370</v>
      </c>
      <c r="B4" s="5" t="n">
        <v>858</v>
      </c>
      <c r="C4" s="5" t="n">
        <v>768</v>
      </c>
    </row>
    <row r="5" spans="1:3">
      <c r="A5" s="4" t="s">
        <v>371</v>
      </c>
      <c r="B5" s="5" t="n">
        <v>11</v>
      </c>
      <c r="C5" s="5" t="n">
        <v>0</v>
      </c>
    </row>
    <row r="6" spans="1:3">
      <c r="A6" s="4" t="s">
        <v>372</v>
      </c>
      <c r="B6" s="5" t="n">
        <v>0</v>
      </c>
      <c r="C6" s="5" t="n">
        <v>81</v>
      </c>
    </row>
    <row r="7" spans="1:3">
      <c r="A7" s="4" t="s">
        <v>41</v>
      </c>
      <c r="B7" s="7" t="n">
        <v>1998</v>
      </c>
      <c r="C7" s="7" t="n">
        <v>17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373</v>
      </c>
      <c r="B1" s="2" t="s">
        <v>64</v>
      </c>
      <c r="D1" s="2" t="s">
        <v>1</v>
      </c>
      <c r="F1" s="2" t="s">
        <v>374</v>
      </c>
    </row>
    <row r="2" spans="1:6">
      <c r="B2" s="2" t="s">
        <v>2</v>
      </c>
      <c r="C2" s="2" t="s">
        <v>65</v>
      </c>
      <c r="D2" s="2" t="s">
        <v>2</v>
      </c>
      <c r="E2" s="2" t="s">
        <v>65</v>
      </c>
      <c r="F2" s="2" t="s">
        <v>27</v>
      </c>
    </row>
    <row r="3" spans="1:6">
      <c r="A3" s="3" t="s">
        <v>375</v>
      </c>
    </row>
    <row r="4" spans="1:6">
      <c r="A4" s="4" t="s">
        <v>376</v>
      </c>
      <c r="D4" s="7" t="n">
        <v>1000</v>
      </c>
    </row>
    <row r="5" spans="1:6">
      <c r="A5" s="4" t="s">
        <v>377</v>
      </c>
      <c r="B5" s="7" t="n">
        <v>3239</v>
      </c>
      <c r="D5" s="5" t="n">
        <v>3239</v>
      </c>
      <c r="F5" s="7" t="n">
        <v>3108</v>
      </c>
    </row>
    <row r="6" spans="1:6">
      <c r="A6" s="4" t="s">
        <v>378</v>
      </c>
      <c r="B6" s="5" t="n">
        <v>200</v>
      </c>
      <c r="C6" s="7" t="n">
        <v>100</v>
      </c>
      <c r="D6" s="5" t="n">
        <v>300</v>
      </c>
      <c r="E6" s="7" t="n">
        <v>400</v>
      </c>
    </row>
    <row r="7" spans="1:6">
      <c r="A7" s="4" t="s">
        <v>379</v>
      </c>
      <c r="D7" s="5" t="n">
        <v>3800</v>
      </c>
      <c r="F7" s="7" t="n">
        <v>500</v>
      </c>
    </row>
    <row r="8" spans="1:6">
      <c r="A8" s="4" t="s">
        <v>380</v>
      </c>
    </row>
    <row r="9" spans="1:6">
      <c r="A9" s="3" t="s">
        <v>375</v>
      </c>
    </row>
    <row r="10" spans="1:6">
      <c r="A10" s="4" t="s">
        <v>381</v>
      </c>
      <c r="B10" s="7" t="n">
        <v>147</v>
      </c>
      <c r="C10" s="7" t="n">
        <v>6160</v>
      </c>
      <c r="D10" s="5" t="n">
        <v>-279</v>
      </c>
      <c r="E10" s="7" t="n">
        <v>6160</v>
      </c>
    </row>
    <row r="11" spans="1:6">
      <c r="A11" s="4" t="s">
        <v>382</v>
      </c>
    </row>
    <row r="12" spans="1:6">
      <c r="A12" s="3" t="s">
        <v>375</v>
      </c>
    </row>
    <row r="13" spans="1:6">
      <c r="A13" s="4" t="s">
        <v>381</v>
      </c>
      <c r="D13" s="7" t="n">
        <v>1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202</v>
      </c>
    </row>
    <row r="3" spans="1:3">
      <c r="A3" s="4" t="s">
        <v>384</v>
      </c>
      <c r="B3" s="7" t="n">
        <v>1092526</v>
      </c>
      <c r="C3" s="7" t="n">
        <v>1092315</v>
      </c>
    </row>
    <row r="4" spans="1:3">
      <c r="A4" s="4" t="s">
        <v>385</v>
      </c>
      <c r="B4" s="5" t="n">
        <v>236078</v>
      </c>
      <c r="C4" s="5" t="n">
        <v>236078</v>
      </c>
    </row>
    <row r="5" spans="1:3">
      <c r="A5" s="4" t="s">
        <v>386</v>
      </c>
      <c r="B5" s="5" t="n">
        <v>92800</v>
      </c>
      <c r="C5" s="5" t="n">
        <v>87664</v>
      </c>
    </row>
    <row r="6" spans="1:3">
      <c r="A6" s="4" t="s">
        <v>387</v>
      </c>
      <c r="B6" s="5" t="n">
        <v>37258</v>
      </c>
      <c r="C6" s="5" t="n">
        <v>28865</v>
      </c>
    </row>
    <row r="7" spans="1:3">
      <c r="A7" s="4" t="s">
        <v>377</v>
      </c>
      <c r="B7" s="5" t="n">
        <v>3239</v>
      </c>
      <c r="C7" s="5" t="n">
        <v>3108</v>
      </c>
    </row>
    <row r="8" spans="1:3">
      <c r="A8" s="4" t="s">
        <v>29</v>
      </c>
      <c r="B8" s="5" t="n">
        <v>1461901</v>
      </c>
      <c r="C8" s="5" t="n">
        <v>1448030</v>
      </c>
    </row>
    <row r="9" spans="1:3">
      <c r="A9" s="4" t="s">
        <v>388</v>
      </c>
      <c r="B9" s="5" t="n">
        <v>-101289</v>
      </c>
      <c r="C9" s="5" t="n">
        <v>-68088</v>
      </c>
    </row>
    <row r="10" spans="1:3">
      <c r="A10" s="4" t="s">
        <v>31</v>
      </c>
      <c r="B10" s="7" t="n">
        <v>1360612</v>
      </c>
      <c r="C10" s="7" t="n">
        <v>13799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4</v>
      </c>
      <c r="D1" s="2" t="s">
        <v>1</v>
      </c>
    </row>
    <row r="2" spans="1:5">
      <c r="B2" s="2" t="s">
        <v>2</v>
      </c>
      <c r="C2" s="2" t="s">
        <v>65</v>
      </c>
      <c r="D2" s="2" t="s">
        <v>2</v>
      </c>
      <c r="E2" s="2" t="s">
        <v>65</v>
      </c>
    </row>
    <row r="3" spans="1:5">
      <c r="A3" s="3" t="s">
        <v>390</v>
      </c>
    </row>
    <row r="4" spans="1:5">
      <c r="A4" s="4" t="s">
        <v>78</v>
      </c>
      <c r="B4" s="7" t="n">
        <v>159</v>
      </c>
      <c r="C4" s="7" t="n">
        <v>3845</v>
      </c>
      <c r="D4" s="7" t="n">
        <v>748</v>
      </c>
      <c r="E4" s="7" t="n">
        <v>3845</v>
      </c>
    </row>
    <row r="5" spans="1:5">
      <c r="A5" s="4" t="s">
        <v>380</v>
      </c>
    </row>
    <row r="6" spans="1:5">
      <c r="A6" s="3" t="s">
        <v>390</v>
      </c>
    </row>
    <row r="7" spans="1:5">
      <c r="A7" s="4" t="s">
        <v>381</v>
      </c>
      <c r="B7" s="5" t="n">
        <v>147</v>
      </c>
      <c r="C7" s="5" t="n">
        <v>6160</v>
      </c>
      <c r="D7" s="5" t="n">
        <v>-279</v>
      </c>
      <c r="E7" s="5" t="n">
        <v>6160</v>
      </c>
    </row>
    <row r="8" spans="1:5">
      <c r="A8" s="4" t="s">
        <v>391</v>
      </c>
      <c r="B8" s="5" t="n">
        <v>7</v>
      </c>
      <c r="C8" s="5" t="n">
        <v>990</v>
      </c>
      <c r="D8" s="5" t="n">
        <v>118</v>
      </c>
      <c r="E8" s="5" t="n">
        <v>990</v>
      </c>
    </row>
    <row r="9" spans="1:5">
      <c r="A9" s="4" t="s">
        <v>392</v>
      </c>
      <c r="B9" s="5" t="n">
        <v>5</v>
      </c>
      <c r="C9" s="5" t="n">
        <v>-3305</v>
      </c>
      <c r="D9" s="5" t="n">
        <v>909</v>
      </c>
      <c r="E9" s="5" t="n">
        <v>-3305</v>
      </c>
    </row>
    <row r="10" spans="1:5">
      <c r="A10" s="4" t="s">
        <v>78</v>
      </c>
      <c r="B10" s="7" t="n">
        <v>159</v>
      </c>
      <c r="C10" s="7" t="n">
        <v>3845</v>
      </c>
      <c r="D10" s="7" t="n">
        <v>748</v>
      </c>
      <c r="E10" s="7" t="n">
        <v>38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64</v>
      </c>
      <c r="C1" s="2" t="s">
        <v>1</v>
      </c>
    </row>
    <row r="2" spans="1:3">
      <c r="B2" s="2" t="s">
        <v>2</v>
      </c>
      <c r="C2" s="2" t="s">
        <v>2</v>
      </c>
    </row>
    <row r="3" spans="1:3">
      <c r="A3" s="3" t="s">
        <v>394</v>
      </c>
    </row>
    <row r="4" spans="1:3">
      <c r="A4" s="4" t="s">
        <v>395</v>
      </c>
      <c r="B4" s="7" t="n">
        <v>85407</v>
      </c>
      <c r="C4" s="7" t="n">
        <v>270096</v>
      </c>
    </row>
    <row r="5" spans="1:3">
      <c r="A5" s="4" t="s">
        <v>396</v>
      </c>
      <c r="B5" s="5" t="n">
        <v>-5261</v>
      </c>
      <c r="C5" s="5" t="n">
        <v>4733</v>
      </c>
    </row>
    <row r="6" spans="1:3">
      <c r="A6" s="4" t="s">
        <v>397</v>
      </c>
      <c r="B6" s="5" t="n">
        <v>3776</v>
      </c>
      <c r="C6" s="5" t="n">
        <v>983</v>
      </c>
    </row>
    <row r="7" spans="1:3">
      <c r="A7" s="4" t="s">
        <v>398</v>
      </c>
      <c r="B7" s="5" t="n">
        <v>-1485</v>
      </c>
      <c r="C7" s="5" t="n">
        <v>5716</v>
      </c>
    </row>
    <row r="8" spans="1:3">
      <c r="A8" s="4" t="s">
        <v>23</v>
      </c>
    </row>
    <row r="9" spans="1:3">
      <c r="A9" s="3" t="s">
        <v>394</v>
      </c>
    </row>
    <row r="10" spans="1:3">
      <c r="A10" s="4" t="s">
        <v>398</v>
      </c>
      <c r="B10" s="7" t="n">
        <v>-472</v>
      </c>
      <c r="C10" s="7" t="n">
        <v>2189</v>
      </c>
    </row>
    <row r="11" spans="1:3">
      <c r="A11" s="3" t="s">
        <v>399</v>
      </c>
    </row>
    <row r="12" spans="1:3">
      <c r="A12" s="4" t="s">
        <v>400</v>
      </c>
      <c r="B12" s="5" t="n">
        <v>28889131</v>
      </c>
      <c r="C12" s="5" t="n">
        <v>30761196</v>
      </c>
    </row>
    <row r="13" spans="1:3">
      <c r="A13" s="4" t="s">
        <v>401</v>
      </c>
      <c r="B13" s="9" t="n">
        <v>-0.02</v>
      </c>
      <c r="C13" s="9" t="n">
        <v>0.07000000000000001</v>
      </c>
    </row>
    <row r="14" spans="1:3">
      <c r="A14" s="4" t="s">
        <v>25</v>
      </c>
    </row>
    <row r="15" spans="1:3">
      <c r="A15" s="3" t="s">
        <v>394</v>
      </c>
    </row>
    <row r="16" spans="1:3">
      <c r="A16" s="4" t="s">
        <v>398</v>
      </c>
      <c r="B16" s="7" t="n">
        <v>-1013</v>
      </c>
      <c r="C16" s="7" t="n">
        <v>3527</v>
      </c>
    </row>
    <row r="17" spans="1:3">
      <c r="A17" s="3" t="s">
        <v>399</v>
      </c>
    </row>
    <row r="18" spans="1:3">
      <c r="A18" s="4" t="s">
        <v>400</v>
      </c>
      <c r="B18" s="5" t="n">
        <v>57603578</v>
      </c>
      <c r="C18" s="5" t="n">
        <v>53364957</v>
      </c>
    </row>
    <row r="19" spans="1:3">
      <c r="A19" s="4" t="s">
        <v>401</v>
      </c>
      <c r="B19" s="9" t="n">
        <v>-0.02</v>
      </c>
      <c r="C19" s="9" t="n">
        <v>0.070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7177</v>
      </c>
      <c r="C4" s="7" t="n">
        <v>85407</v>
      </c>
      <c r="D4" s="7" t="n">
        <v>276456</v>
      </c>
      <c r="E4" s="7" t="n">
        <v>254272</v>
      </c>
    </row>
    <row r="5" spans="1:5">
      <c r="A5" s="3" t="s">
        <v>68</v>
      </c>
    </row>
    <row r="6" spans="1:5">
      <c r="A6" s="4" t="s">
        <v>69</v>
      </c>
      <c r="B6" s="5" t="n">
        <v>7508</v>
      </c>
      <c r="C6" s="5" t="n">
        <v>8099</v>
      </c>
      <c r="D6" s="5" t="n">
        <v>23138</v>
      </c>
      <c r="E6" s="5" t="n">
        <v>22635</v>
      </c>
    </row>
    <row r="7" spans="1:5">
      <c r="A7" s="4" t="s">
        <v>70</v>
      </c>
      <c r="B7" s="5" t="n">
        <v>7397</v>
      </c>
      <c r="C7" s="5" t="n">
        <v>7688</v>
      </c>
      <c r="D7" s="5" t="n">
        <v>23443</v>
      </c>
      <c r="E7" s="5" t="n">
        <v>22091</v>
      </c>
    </row>
    <row r="8" spans="1:5">
      <c r="A8" s="4" t="s">
        <v>71</v>
      </c>
      <c r="B8" s="5" t="n">
        <v>4801</v>
      </c>
      <c r="C8" s="5" t="n">
        <v>5077</v>
      </c>
      <c r="D8" s="5" t="n">
        <v>15528</v>
      </c>
      <c r="E8" s="5" t="n">
        <v>14190</v>
      </c>
    </row>
    <row r="9" spans="1:5">
      <c r="A9" s="4" t="s">
        <v>72</v>
      </c>
      <c r="B9" s="5" t="n">
        <v>3157</v>
      </c>
      <c r="C9" s="5" t="n">
        <v>3020</v>
      </c>
      <c r="D9" s="5" t="n">
        <v>9043</v>
      </c>
      <c r="E9" s="5" t="n">
        <v>8288</v>
      </c>
    </row>
    <row r="10" spans="1:5">
      <c r="A10" s="4" t="s">
        <v>73</v>
      </c>
      <c r="B10" s="5" t="n">
        <v>11423</v>
      </c>
      <c r="C10" s="5" t="n">
        <v>11647</v>
      </c>
      <c r="D10" s="5" t="n">
        <v>34175</v>
      </c>
      <c r="E10" s="5" t="n">
        <v>32133</v>
      </c>
    </row>
    <row r="11" spans="1:5">
      <c r="A11" s="4" t="s">
        <v>74</v>
      </c>
      <c r="B11" s="5" t="n">
        <v>71989</v>
      </c>
      <c r="C11" s="5" t="n">
        <v>72157</v>
      </c>
      <c r="D11" s="5" t="n">
        <v>221480</v>
      </c>
      <c r="E11" s="5" t="n">
        <v>207392</v>
      </c>
    </row>
    <row r="12" spans="1:5">
      <c r="A12" s="3" t="s">
        <v>75</v>
      </c>
    </row>
    <row r="13" spans="1:5">
      <c r="A13" s="4" t="s">
        <v>76</v>
      </c>
      <c r="B13" s="5" t="n">
        <v>2790</v>
      </c>
      <c r="C13" s="5" t="n">
        <v>2305</v>
      </c>
      <c r="D13" s="5" t="n">
        <v>8279</v>
      </c>
      <c r="E13" s="5" t="n">
        <v>6426</v>
      </c>
    </row>
    <row r="14" spans="1:5">
      <c r="A14" s="4" t="s">
        <v>77</v>
      </c>
      <c r="B14" s="5" t="n">
        <v>1712</v>
      </c>
      <c r="C14" s="5" t="n">
        <v>1483</v>
      </c>
      <c r="D14" s="5" t="n">
        <v>5551</v>
      </c>
      <c r="E14" s="5" t="n">
        <v>4778</v>
      </c>
    </row>
    <row r="15" spans="1:5">
      <c r="A15" s="4" t="s">
        <v>78</v>
      </c>
      <c r="B15" s="5" t="n">
        <v>159</v>
      </c>
      <c r="C15" s="5" t="n">
        <v>3845</v>
      </c>
      <c r="D15" s="5" t="n">
        <v>748</v>
      </c>
      <c r="E15" s="5" t="n">
        <v>3845</v>
      </c>
    </row>
    <row r="16" spans="1:5">
      <c r="A16" s="4" t="s">
        <v>79</v>
      </c>
      <c r="B16" s="5" t="n">
        <v>0</v>
      </c>
      <c r="C16" s="5" t="n">
        <v>0</v>
      </c>
      <c r="D16" s="5" t="n">
        <v>0</v>
      </c>
      <c r="E16" s="5" t="n">
        <v>4979</v>
      </c>
    </row>
    <row r="17" spans="1:5">
      <c r="A17" s="4" t="s">
        <v>80</v>
      </c>
      <c r="B17" s="5" t="n">
        <v>4661</v>
      </c>
      <c r="C17" s="5" t="n">
        <v>7633</v>
      </c>
      <c r="D17" s="5" t="n">
        <v>14578</v>
      </c>
      <c r="E17" s="5" t="n">
        <v>20028</v>
      </c>
    </row>
    <row r="18" spans="1:5">
      <c r="A18" s="4" t="s">
        <v>81</v>
      </c>
      <c r="B18" s="5" t="n">
        <v>10527</v>
      </c>
      <c r="C18" s="5" t="n">
        <v>5617</v>
      </c>
      <c r="D18" s="5" t="n">
        <v>40398</v>
      </c>
      <c r="E18" s="5" t="n">
        <v>26852</v>
      </c>
    </row>
    <row r="19" spans="1:5">
      <c r="A19" s="3" t="s">
        <v>82</v>
      </c>
    </row>
    <row r="20" spans="1:5">
      <c r="A20" s="4" t="s">
        <v>83</v>
      </c>
      <c r="B20" s="5" t="n">
        <v>-10176</v>
      </c>
      <c r="C20" s="5" t="n">
        <v>-9522</v>
      </c>
      <c r="D20" s="5" t="n">
        <v>-30274</v>
      </c>
      <c r="E20" s="5" t="n">
        <v>-25826</v>
      </c>
    </row>
    <row r="21" spans="1:5">
      <c r="A21" s="4" t="s">
        <v>84</v>
      </c>
      <c r="B21" s="5" t="n">
        <v>-1049</v>
      </c>
      <c r="C21" s="5" t="n">
        <v>-36</v>
      </c>
      <c r="D21" s="5" t="n">
        <v>-3440</v>
      </c>
      <c r="E21" s="5" t="n">
        <v>1461</v>
      </c>
    </row>
    <row r="22" spans="1:5">
      <c r="A22" s="4" t="s">
        <v>85</v>
      </c>
      <c r="B22" s="5" t="n">
        <v>-380</v>
      </c>
      <c r="C22" s="5" t="n">
        <v>-256</v>
      </c>
      <c r="D22" s="5" t="n">
        <v>-380</v>
      </c>
      <c r="E22" s="5" t="n">
        <v>-256</v>
      </c>
    </row>
    <row r="23" spans="1:5">
      <c r="A23" s="4" t="s">
        <v>86</v>
      </c>
      <c r="B23" s="5" t="n">
        <v>365</v>
      </c>
      <c r="C23" s="5" t="n">
        <v>58</v>
      </c>
      <c r="D23" s="5" t="n">
        <v>551</v>
      </c>
      <c r="E23" s="5" t="n">
        <v>135</v>
      </c>
    </row>
    <row r="24" spans="1:5">
      <c r="A24" s="4" t="s">
        <v>87</v>
      </c>
      <c r="B24" s="5" t="n">
        <v>-11240</v>
      </c>
      <c r="C24" s="5" t="n">
        <v>-9756</v>
      </c>
      <c r="D24" s="5" t="n">
        <v>-33543</v>
      </c>
      <c r="E24" s="5" t="n">
        <v>-24486</v>
      </c>
    </row>
    <row r="25" spans="1:5">
      <c r="A25" s="4" t="s">
        <v>88</v>
      </c>
      <c r="B25" s="5" t="n">
        <v>-713</v>
      </c>
      <c r="C25" s="5" t="n">
        <v>-4139</v>
      </c>
      <c r="D25" s="5" t="n">
        <v>6855</v>
      </c>
      <c r="E25" s="5" t="n">
        <v>2366</v>
      </c>
    </row>
    <row r="26" spans="1:5">
      <c r="A26" s="4" t="s">
        <v>89</v>
      </c>
      <c r="B26" s="5" t="n">
        <v>-698</v>
      </c>
      <c r="C26" s="5" t="n">
        <v>-1122</v>
      </c>
      <c r="D26" s="5" t="n">
        <v>-2351</v>
      </c>
      <c r="E26" s="5" t="n">
        <v>-3518</v>
      </c>
    </row>
    <row r="27" spans="1:5">
      <c r="A27" s="4" t="s">
        <v>90</v>
      </c>
      <c r="B27" s="5" t="n">
        <v>-1411</v>
      </c>
      <c r="C27" s="5" t="n">
        <v>-5261</v>
      </c>
      <c r="D27" s="5" t="n">
        <v>4504</v>
      </c>
      <c r="E27" s="5" t="n">
        <v>-1152</v>
      </c>
    </row>
    <row r="28" spans="1:5">
      <c r="A28" s="4" t="s">
        <v>91</v>
      </c>
      <c r="B28" s="5" t="n">
        <v>-1194</v>
      </c>
      <c r="C28" s="5" t="n">
        <v>3776</v>
      </c>
      <c r="D28" s="5" t="n">
        <v>-5521</v>
      </c>
      <c r="E28" s="5" t="n">
        <v>983</v>
      </c>
    </row>
    <row r="29" spans="1:5">
      <c r="A29" s="4" t="s">
        <v>92</v>
      </c>
      <c r="B29" s="5" t="n">
        <v>-2605</v>
      </c>
      <c r="C29" s="5" t="n">
        <v>-1485</v>
      </c>
      <c r="D29" s="5" t="n">
        <v>-1017</v>
      </c>
      <c r="E29" s="5" t="n">
        <v>-169</v>
      </c>
    </row>
    <row r="30" spans="1:5">
      <c r="A30" s="4" t="s">
        <v>23</v>
      </c>
    </row>
    <row r="31" spans="1:5">
      <c r="A31" s="3" t="s">
        <v>82</v>
      </c>
    </row>
    <row r="32" spans="1:5">
      <c r="A32" s="4" t="s">
        <v>92</v>
      </c>
      <c r="B32" s="7" t="n">
        <v>-834</v>
      </c>
      <c r="C32" s="7" t="n">
        <v>-472</v>
      </c>
      <c r="D32" s="7" t="n">
        <v>-182</v>
      </c>
      <c r="E32" s="7" t="n">
        <v>34</v>
      </c>
    </row>
    <row r="33" spans="1:5">
      <c r="A33" s="4" t="s">
        <v>93</v>
      </c>
      <c r="B33" s="5" t="n">
        <v>30558370</v>
      </c>
      <c r="C33" s="5" t="n">
        <v>28889131</v>
      </c>
      <c r="D33" s="5" t="n">
        <v>30192311</v>
      </c>
      <c r="E33" s="5" t="n">
        <v>27131807</v>
      </c>
    </row>
    <row r="34" spans="1:5">
      <c r="A34" s="4" t="s">
        <v>94</v>
      </c>
      <c r="B34" s="9" t="n">
        <v>-0.03</v>
      </c>
      <c r="C34" s="9" t="n">
        <v>-0.02</v>
      </c>
      <c r="D34" s="9" t="n">
        <v>-0.01</v>
      </c>
      <c r="E34" s="7" t="n">
        <v>0</v>
      </c>
    </row>
    <row r="35" spans="1:5">
      <c r="A35" s="4" t="s">
        <v>95</v>
      </c>
      <c r="B35" s="10" t="n">
        <v>0.1749</v>
      </c>
      <c r="C35" s="10" t="n">
        <v>0.1749</v>
      </c>
      <c r="D35" s="10" t="n">
        <v>0.5247000000000001</v>
      </c>
      <c r="E35" s="10" t="n">
        <v>0.5206</v>
      </c>
    </row>
    <row r="36" spans="1:5">
      <c r="A36" s="4" t="s">
        <v>25</v>
      </c>
    </row>
    <row r="37" spans="1:5">
      <c r="A37" s="3" t="s">
        <v>82</v>
      </c>
    </row>
    <row r="38" spans="1:5">
      <c r="A38" s="4" t="s">
        <v>92</v>
      </c>
      <c r="B38" s="7" t="n">
        <v>-1771</v>
      </c>
      <c r="C38" s="7" t="n">
        <v>-1013</v>
      </c>
      <c r="D38" s="7" t="n">
        <v>-835</v>
      </c>
      <c r="E38" s="7" t="n">
        <v>-203</v>
      </c>
    </row>
    <row r="39" spans="1:5">
      <c r="A39" s="4" t="s">
        <v>93</v>
      </c>
      <c r="B39" s="5" t="n">
        <v>58977743</v>
      </c>
      <c r="C39" s="5" t="n">
        <v>57603278</v>
      </c>
      <c r="D39" s="5" t="n">
        <v>58708033</v>
      </c>
      <c r="E39" s="5" t="n">
        <v>53364957</v>
      </c>
    </row>
    <row r="40" spans="1:5">
      <c r="A40" s="4" t="s">
        <v>94</v>
      </c>
      <c r="B40" s="9" t="n">
        <v>-0.03</v>
      </c>
      <c r="C40" s="9" t="n">
        <v>-0.02</v>
      </c>
      <c r="D40" s="9" t="n">
        <v>-0.01</v>
      </c>
      <c r="E40" s="7" t="n">
        <v>0</v>
      </c>
    </row>
    <row r="41" spans="1:5">
      <c r="A41" s="4" t="s">
        <v>95</v>
      </c>
      <c r="B41" s="10" t="n">
        <v>0.1489</v>
      </c>
      <c r="C41" s="10" t="n">
        <v>0.148</v>
      </c>
      <c r="D41" s="10" t="n">
        <v>0.4467</v>
      </c>
      <c r="E41" s="10" t="n">
        <v>0.4406</v>
      </c>
    </row>
    <row r="42" spans="1:5">
      <c r="A42" s="4" t="s">
        <v>96</v>
      </c>
    </row>
    <row r="43" spans="1:5">
      <c r="A43" s="3" t="s">
        <v>66</v>
      </c>
    </row>
    <row r="44" spans="1:5">
      <c r="A44" s="4" t="s">
        <v>67</v>
      </c>
      <c r="B44" s="7" t="n">
        <v>63091</v>
      </c>
      <c r="C44" s="7" t="n">
        <v>61322</v>
      </c>
      <c r="D44" s="7" t="n">
        <v>190375</v>
      </c>
      <c r="E44" s="7" t="n">
        <v>172102</v>
      </c>
    </row>
    <row r="45" spans="1:5">
      <c r="A45" s="3" t="s">
        <v>68</v>
      </c>
    </row>
    <row r="46" spans="1:5">
      <c r="A46" s="4" t="s">
        <v>97</v>
      </c>
      <c r="B46" s="5" t="n">
        <v>14686</v>
      </c>
      <c r="C46" s="5" t="n">
        <v>14306</v>
      </c>
      <c r="D46" s="5" t="n">
        <v>43558</v>
      </c>
      <c r="E46" s="5" t="n">
        <v>39706</v>
      </c>
    </row>
    <row r="47" spans="1:5">
      <c r="A47" s="4" t="s">
        <v>98</v>
      </c>
    </row>
    <row r="48" spans="1:5">
      <c r="A48" s="3" t="s">
        <v>66</v>
      </c>
    </row>
    <row r="49" spans="1:5">
      <c r="A49" s="4" t="s">
        <v>67</v>
      </c>
      <c r="B49" s="5" t="n">
        <v>19273</v>
      </c>
      <c r="C49" s="5" t="n">
        <v>19155</v>
      </c>
      <c r="D49" s="5" t="n">
        <v>70368</v>
      </c>
      <c r="E49" s="5" t="n">
        <v>67797</v>
      </c>
    </row>
    <row r="50" spans="1:5">
      <c r="A50" s="3" t="s">
        <v>68</v>
      </c>
    </row>
    <row r="51" spans="1:5">
      <c r="A51" s="4" t="s">
        <v>97</v>
      </c>
      <c r="B51" s="5" t="n">
        <v>15999</v>
      </c>
      <c r="C51" s="5" t="n">
        <v>15671</v>
      </c>
      <c r="D51" s="5" t="n">
        <v>51572</v>
      </c>
      <c r="E51" s="5" t="n">
        <v>48696</v>
      </c>
    </row>
    <row r="52" spans="1:5">
      <c r="A52" s="4" t="s">
        <v>99</v>
      </c>
    </row>
    <row r="53" spans="1:5">
      <c r="A53" s="3" t="s">
        <v>66</v>
      </c>
    </row>
    <row r="54" spans="1:5">
      <c r="A54" s="4" t="s">
        <v>67</v>
      </c>
      <c r="B54" s="5" t="n">
        <v>4813</v>
      </c>
      <c r="C54" s="5" t="n">
        <v>4930</v>
      </c>
      <c r="D54" s="5" t="n">
        <v>15713</v>
      </c>
      <c r="E54" s="5" t="n">
        <v>14373</v>
      </c>
    </row>
    <row r="55" spans="1:5">
      <c r="A55" s="3" t="s">
        <v>68</v>
      </c>
    </row>
    <row r="56" spans="1:5">
      <c r="A56" s="4" t="s">
        <v>97</v>
      </c>
      <c r="B56" s="5" t="n">
        <v>1358</v>
      </c>
      <c r="C56" s="5" t="n">
        <v>1308</v>
      </c>
      <c r="D56" s="5" t="n">
        <v>4196</v>
      </c>
      <c r="E56" s="5" t="n">
        <v>4322</v>
      </c>
    </row>
    <row r="57" spans="1:5">
      <c r="A57" s="4" t="s">
        <v>100</v>
      </c>
    </row>
    <row r="58" spans="1:5">
      <c r="A58" s="3" t="s">
        <v>68</v>
      </c>
    </row>
    <row r="59" spans="1:5">
      <c r="A59" s="4" t="s">
        <v>97</v>
      </c>
      <c r="B59" s="5" t="n">
        <v>3257</v>
      </c>
      <c r="C59" s="5" t="n">
        <v>2931</v>
      </c>
      <c r="D59" s="5" t="n">
        <v>9981</v>
      </c>
      <c r="E59" s="5" t="n">
        <v>9005</v>
      </c>
    </row>
    <row r="60" spans="1:5">
      <c r="A60" s="4" t="s">
        <v>101</v>
      </c>
    </row>
    <row r="61" spans="1:5">
      <c r="A61" s="3" t="s">
        <v>68</v>
      </c>
    </row>
    <row r="62" spans="1:5">
      <c r="A62" s="4" t="s">
        <v>97</v>
      </c>
      <c r="B62" s="7" t="n">
        <v>2403</v>
      </c>
      <c r="C62" s="7" t="n">
        <v>2410</v>
      </c>
      <c r="D62" s="7" t="n">
        <v>6846</v>
      </c>
      <c r="E62" s="7" t="n">
        <v>6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33"/>
    <col customWidth="1" max="5" min="5" width="21"/>
    <col customWidth="1" max="6" min="6" width="21"/>
    <col customWidth="1" max="7" min="7" width="14"/>
    <col customWidth="1" max="8" min="8" width="17"/>
  </cols>
  <sheetData>
    <row r="1" spans="1:8">
      <c r="A1" s="1" t="s">
        <v>402</v>
      </c>
      <c r="B1" s="2" t="s">
        <v>64</v>
      </c>
      <c r="D1" s="2" t="s">
        <v>1</v>
      </c>
    </row>
    <row r="2" spans="1:8">
      <c r="B2" s="2" t="s">
        <v>403</v>
      </c>
      <c r="C2" s="2" t="s">
        <v>302</v>
      </c>
      <c r="D2" s="2" t="s">
        <v>403</v>
      </c>
      <c r="E2" s="2" t="s">
        <v>302</v>
      </c>
      <c r="F2" s="2" t="s">
        <v>404</v>
      </c>
      <c r="G2" s="2" t="s">
        <v>405</v>
      </c>
      <c r="H2" s="2" t="s">
        <v>406</v>
      </c>
    </row>
    <row r="3" spans="1:8">
      <c r="A3" s="3" t="s">
        <v>407</v>
      </c>
    </row>
    <row r="4" spans="1:8">
      <c r="A4" s="4" t="s">
        <v>285</v>
      </c>
      <c r="B4" s="5" t="n">
        <v>12</v>
      </c>
      <c r="D4" s="5" t="n">
        <v>12</v>
      </c>
    </row>
    <row r="5" spans="1:8">
      <c r="A5" s="4" t="s">
        <v>408</v>
      </c>
      <c r="B5" s="7" t="n">
        <v>159000</v>
      </c>
      <c r="C5" s="7" t="n">
        <v>3845000</v>
      </c>
      <c r="D5" s="7" t="n">
        <v>748000</v>
      </c>
      <c r="E5" s="7" t="n">
        <v>3845000</v>
      </c>
    </row>
    <row r="6" spans="1:8">
      <c r="A6" s="4" t="s">
        <v>409</v>
      </c>
      <c r="B6" s="5" t="n">
        <v>809</v>
      </c>
      <c r="D6" s="5" t="n">
        <v>809</v>
      </c>
    </row>
    <row r="7" spans="1:8">
      <c r="A7" s="4" t="s">
        <v>410</v>
      </c>
      <c r="D7" s="7" t="n">
        <v>812000</v>
      </c>
      <c r="E7" s="5" t="n">
        <v>1309000</v>
      </c>
    </row>
    <row r="8" spans="1:8">
      <c r="A8" s="4" t="s">
        <v>411</v>
      </c>
      <c r="B8" s="7" t="n">
        <v>0</v>
      </c>
      <c r="C8" s="5" t="n">
        <v>0</v>
      </c>
      <c r="D8" s="5" t="n">
        <v>0</v>
      </c>
      <c r="E8" s="5" t="n">
        <v>0</v>
      </c>
    </row>
    <row r="9" spans="1:8">
      <c r="A9" s="4" t="s">
        <v>412</v>
      </c>
      <c r="B9" s="5" t="n">
        <v>7800000</v>
      </c>
      <c r="D9" s="5" t="n">
        <v>7800000</v>
      </c>
      <c r="F9" s="7" t="n">
        <v>8000000</v>
      </c>
    </row>
    <row r="10" spans="1:8">
      <c r="A10" s="4" t="s">
        <v>413</v>
      </c>
    </row>
    <row r="11" spans="1:8">
      <c r="A11" s="3" t="s">
        <v>407</v>
      </c>
    </row>
    <row r="12" spans="1:8">
      <c r="A12" s="4" t="s">
        <v>408</v>
      </c>
      <c r="B12" s="7" t="n">
        <v>-100000</v>
      </c>
      <c r="C12" s="5" t="n">
        <v>3300000</v>
      </c>
      <c r="D12" s="7" t="n">
        <v>-100000</v>
      </c>
      <c r="E12" s="5" t="n">
        <v>3300000</v>
      </c>
    </row>
    <row r="13" spans="1:8">
      <c r="A13" s="4" t="s">
        <v>414</v>
      </c>
      <c r="B13" s="4" t="s">
        <v>415</v>
      </c>
      <c r="D13" s="4" t="s">
        <v>415</v>
      </c>
    </row>
    <row r="14" spans="1:8">
      <c r="A14" s="4" t="s">
        <v>409</v>
      </c>
      <c r="B14" s="5" t="n">
        <v>451</v>
      </c>
      <c r="D14" s="5" t="n">
        <v>451</v>
      </c>
    </row>
    <row r="15" spans="1:8">
      <c r="A15" s="4" t="s">
        <v>410</v>
      </c>
      <c r="B15" s="7" t="n">
        <v>0</v>
      </c>
      <c r="D15" s="7" t="n">
        <v>800000</v>
      </c>
    </row>
    <row r="16" spans="1:8">
      <c r="A16" s="4" t="s">
        <v>416</v>
      </c>
      <c r="B16" s="7" t="n">
        <v>100000</v>
      </c>
      <c r="C16" s="7" t="n">
        <v>100000</v>
      </c>
      <c r="D16" s="7" t="n">
        <v>200000</v>
      </c>
      <c r="E16" s="7" t="n">
        <v>100000</v>
      </c>
    </row>
    <row r="17" spans="1:8">
      <c r="A17" s="4" t="s">
        <v>417</v>
      </c>
    </row>
    <row r="18" spans="1:8">
      <c r="A18" s="3" t="s">
        <v>407</v>
      </c>
    </row>
    <row r="19" spans="1:8">
      <c r="A19" s="4" t="s">
        <v>409</v>
      </c>
      <c r="H19" s="5" t="n">
        <v>149</v>
      </c>
    </row>
    <row r="20" spans="1:8">
      <c r="A20" s="4" t="s">
        <v>418</v>
      </c>
    </row>
    <row r="21" spans="1:8">
      <c r="A21" s="3" t="s">
        <v>407</v>
      </c>
    </row>
    <row r="22" spans="1:8">
      <c r="A22" s="4" t="s">
        <v>414</v>
      </c>
      <c r="H22" s="4" t="s">
        <v>419</v>
      </c>
    </row>
    <row r="23" spans="1:8">
      <c r="A23" s="4" t="s">
        <v>420</v>
      </c>
    </row>
    <row r="24" spans="1:8">
      <c r="A24" s="3" t="s">
        <v>407</v>
      </c>
    </row>
    <row r="25" spans="1:8">
      <c r="A25" s="4" t="s">
        <v>414</v>
      </c>
      <c r="H25" s="4" t="s">
        <v>421</v>
      </c>
    </row>
    <row r="26" spans="1:8">
      <c r="A26" s="4" t="s">
        <v>422</v>
      </c>
    </row>
    <row r="27" spans="1:8">
      <c r="A27" s="3" t="s">
        <v>407</v>
      </c>
    </row>
    <row r="28" spans="1:8">
      <c r="A28" s="4" t="s">
        <v>414</v>
      </c>
      <c r="B28" s="4" t="s">
        <v>423</v>
      </c>
      <c r="D28" s="4" t="s">
        <v>423</v>
      </c>
    </row>
    <row r="29" spans="1:8">
      <c r="A29" s="4" t="s">
        <v>409</v>
      </c>
      <c r="B29" s="5" t="n">
        <v>358</v>
      </c>
      <c r="D29" s="5" t="n">
        <v>358</v>
      </c>
    </row>
    <row r="30" spans="1:8">
      <c r="A30" s="4" t="s">
        <v>410</v>
      </c>
      <c r="B30" s="7" t="n">
        <v>200000</v>
      </c>
      <c r="D30" s="7" t="n">
        <v>4700000</v>
      </c>
    </row>
    <row r="31" spans="1:8">
      <c r="A31" s="4" t="s">
        <v>424</v>
      </c>
    </row>
    <row r="32" spans="1:8">
      <c r="A32" s="3" t="s">
        <v>407</v>
      </c>
    </row>
    <row r="33" spans="1:8">
      <c r="A33" s="4" t="s">
        <v>414</v>
      </c>
      <c r="G33" s="4" t="s">
        <v>425</v>
      </c>
    </row>
    <row r="34" spans="1:8">
      <c r="A34" s="4" t="s">
        <v>289</v>
      </c>
    </row>
    <row r="35" spans="1:8">
      <c r="A35" s="3" t="s">
        <v>407</v>
      </c>
    </row>
    <row r="36" spans="1:8">
      <c r="A36" s="4" t="s">
        <v>285</v>
      </c>
      <c r="B36" s="5" t="n">
        <v>2</v>
      </c>
      <c r="D36" s="5" t="n">
        <v>2</v>
      </c>
    </row>
    <row r="37" spans="1:8">
      <c r="A37" s="4" t="s">
        <v>426</v>
      </c>
    </row>
    <row r="38" spans="1:8">
      <c r="A38" s="3" t="s">
        <v>407</v>
      </c>
    </row>
    <row r="39" spans="1:8">
      <c r="A39" s="4" t="s">
        <v>285</v>
      </c>
      <c r="B39" s="5" t="n">
        <v>1</v>
      </c>
      <c r="D39" s="5" t="n">
        <v>1</v>
      </c>
    </row>
    <row r="40" spans="1:8">
      <c r="A40" s="4" t="s">
        <v>427</v>
      </c>
    </row>
    <row r="41" spans="1:8">
      <c r="A41" s="3" t="s">
        <v>407</v>
      </c>
    </row>
    <row r="42" spans="1:8">
      <c r="A42" s="4" t="s">
        <v>285</v>
      </c>
      <c r="B42" s="5" t="n">
        <v>1</v>
      </c>
      <c r="D42"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8</v>
      </c>
      <c r="B1" s="2" t="s">
        <v>1</v>
      </c>
    </row>
    <row r="2" spans="1:4">
      <c r="B2" s="2" t="s">
        <v>429</v>
      </c>
      <c r="C2" s="2" t="s">
        <v>404</v>
      </c>
      <c r="D2" s="2" t="s">
        <v>430</v>
      </c>
    </row>
    <row r="3" spans="1:4">
      <c r="A3" s="3" t="s">
        <v>407</v>
      </c>
    </row>
    <row r="4" spans="1:4">
      <c r="A4" s="4" t="s">
        <v>431</v>
      </c>
      <c r="B4" s="5" t="n">
        <v>809</v>
      </c>
    </row>
    <row r="5" spans="1:4">
      <c r="A5" s="4" t="s">
        <v>432</v>
      </c>
      <c r="B5" s="7" t="n">
        <v>126058</v>
      </c>
      <c r="C5" s="7" t="n">
        <v>134738</v>
      </c>
      <c r="D5" s="7" t="n">
        <v>136945</v>
      </c>
    </row>
    <row r="6" spans="1:4">
      <c r="A6" s="4" t="s">
        <v>422</v>
      </c>
    </row>
    <row r="7" spans="1:4">
      <c r="A7" s="3" t="s">
        <v>407</v>
      </c>
    </row>
    <row r="8" spans="1:4">
      <c r="A8" s="4" t="s">
        <v>433</v>
      </c>
      <c r="B8" s="4" t="s">
        <v>434</v>
      </c>
    </row>
    <row r="9" spans="1:4">
      <c r="A9" s="4" t="s">
        <v>431</v>
      </c>
      <c r="B9" s="5" t="n">
        <v>358</v>
      </c>
    </row>
    <row r="10" spans="1:4">
      <c r="A10" s="4" t="s">
        <v>435</v>
      </c>
      <c r="B10" s="4" t="s">
        <v>423</v>
      </c>
    </row>
    <row r="11" spans="1:4">
      <c r="A11" s="4" t="s">
        <v>436</v>
      </c>
      <c r="B11" s="4" t="s">
        <v>437</v>
      </c>
    </row>
    <row r="12" spans="1:4">
      <c r="A12" s="4" t="s">
        <v>438</v>
      </c>
      <c r="B12" s="4" t="s">
        <v>439</v>
      </c>
    </row>
    <row r="13" spans="1:4">
      <c r="A13" s="4" t="s">
        <v>432</v>
      </c>
      <c r="B13" s="7" t="n">
        <v>88607</v>
      </c>
      <c r="C13" s="5" t="n">
        <v>97584</v>
      </c>
      <c r="D13" s="5" t="n">
        <v>99386</v>
      </c>
    </row>
    <row r="14" spans="1:4">
      <c r="A14" s="4" t="s">
        <v>413</v>
      </c>
    </row>
    <row r="15" spans="1:4">
      <c r="A15" s="3" t="s">
        <v>407</v>
      </c>
    </row>
    <row r="16" spans="1:4">
      <c r="A16" s="4" t="s">
        <v>433</v>
      </c>
      <c r="B16" s="4" t="s">
        <v>440</v>
      </c>
    </row>
    <row r="17" spans="1:4">
      <c r="A17" s="4" t="s">
        <v>431</v>
      </c>
      <c r="B17" s="5" t="n">
        <v>451</v>
      </c>
    </row>
    <row r="18" spans="1:4">
      <c r="A18" s="4" t="s">
        <v>435</v>
      </c>
      <c r="B18" s="4" t="s">
        <v>415</v>
      </c>
    </row>
    <row r="19" spans="1:4">
      <c r="A19" s="4" t="s">
        <v>436</v>
      </c>
      <c r="B19" s="4" t="s">
        <v>441</v>
      </c>
    </row>
    <row r="20" spans="1:4">
      <c r="A20" s="4" t="s">
        <v>438</v>
      </c>
      <c r="B20" s="4" t="s">
        <v>439</v>
      </c>
    </row>
    <row r="21" spans="1:4">
      <c r="A21" s="4" t="s">
        <v>432</v>
      </c>
      <c r="B21" s="7" t="n">
        <v>37451</v>
      </c>
      <c r="C21" s="7" t="n">
        <v>37154</v>
      </c>
      <c r="D21" s="7" t="n">
        <v>37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4</v>
      </c>
      <c r="D1" s="2" t="s">
        <v>1</v>
      </c>
    </row>
    <row r="2" spans="1:5">
      <c r="B2" s="2" t="s">
        <v>2</v>
      </c>
      <c r="C2" s="2" t="s">
        <v>65</v>
      </c>
      <c r="D2" s="2" t="s">
        <v>2</v>
      </c>
      <c r="E2" s="2" t="s">
        <v>65</v>
      </c>
    </row>
    <row r="3" spans="1:5">
      <c r="A3" s="3" t="s">
        <v>407</v>
      </c>
    </row>
    <row r="4" spans="1:5">
      <c r="A4" s="4" t="s">
        <v>84</v>
      </c>
      <c r="B4" s="7" t="n">
        <v>-1049</v>
      </c>
      <c r="C4" s="7" t="n">
        <v>-36</v>
      </c>
      <c r="D4" s="7" t="n">
        <v>-3440</v>
      </c>
      <c r="E4" s="7" t="n">
        <v>1461</v>
      </c>
    </row>
    <row r="5" spans="1:5">
      <c r="A5" s="4" t="s">
        <v>413</v>
      </c>
    </row>
    <row r="6" spans="1:5">
      <c r="A6" s="3" t="s">
        <v>407</v>
      </c>
    </row>
    <row r="7" spans="1:5">
      <c r="A7" s="4" t="s">
        <v>84</v>
      </c>
      <c r="B7" s="5" t="n">
        <v>-755</v>
      </c>
      <c r="C7" s="5" t="n">
        <v>763</v>
      </c>
      <c r="D7" s="5" t="n">
        <v>1108</v>
      </c>
      <c r="E7" s="5" t="n">
        <v>2260</v>
      </c>
    </row>
    <row r="8" spans="1:5">
      <c r="A8" s="4" t="s">
        <v>422</v>
      </c>
    </row>
    <row r="9" spans="1:5">
      <c r="A9" s="3" t="s">
        <v>407</v>
      </c>
    </row>
    <row r="10" spans="1:5">
      <c r="A10" s="4" t="s">
        <v>84</v>
      </c>
      <c r="B10" s="7" t="n">
        <v>-294</v>
      </c>
      <c r="C10" s="7" t="n">
        <v>-799</v>
      </c>
      <c r="D10" s="7" t="n">
        <v>-4548</v>
      </c>
      <c r="E10" s="7" t="n">
        <v>-7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444</v>
      </c>
    </row>
    <row r="3" spans="1:3">
      <c r="A3" s="4" t="s">
        <v>445</v>
      </c>
      <c r="B3" s="7" t="n">
        <v>645071</v>
      </c>
      <c r="C3" s="7" t="n">
        <v>646943</v>
      </c>
    </row>
    <row r="4" spans="1:3">
      <c r="A4" s="4" t="s">
        <v>36</v>
      </c>
      <c r="B4" s="5" t="n">
        <v>81653</v>
      </c>
      <c r="C4" s="5" t="n">
        <v>82461</v>
      </c>
    </row>
    <row r="5" spans="1:3">
      <c r="A5" s="4" t="s">
        <v>37</v>
      </c>
      <c r="B5" s="5" t="n">
        <v>726724</v>
      </c>
      <c r="C5" s="5" t="n">
        <v>729404</v>
      </c>
    </row>
    <row r="6" spans="1:3">
      <c r="A6" s="4" t="s">
        <v>213</v>
      </c>
      <c r="B6" s="5" t="n">
        <v>416574</v>
      </c>
      <c r="C6" s="5" t="n">
        <v>416335</v>
      </c>
    </row>
    <row r="7" spans="1:3">
      <c r="A7" s="4" t="s">
        <v>446</v>
      </c>
      <c r="B7" s="5" t="n">
        <v>49538</v>
      </c>
      <c r="C7" s="5" t="n">
        <v>38969</v>
      </c>
    </row>
    <row r="8" spans="1:3">
      <c r="A8" s="4" t="s">
        <v>43</v>
      </c>
      <c r="B8" s="5" t="n">
        <v>466112</v>
      </c>
      <c r="C8" s="5" t="n">
        <v>455304</v>
      </c>
    </row>
    <row r="9" spans="1:3">
      <c r="A9" s="4" t="s">
        <v>447</v>
      </c>
      <c r="B9" s="7" t="n">
        <v>260612</v>
      </c>
      <c r="C9" s="7" t="n">
        <v>27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4</v>
      </c>
      <c r="D1" s="2" t="s">
        <v>1</v>
      </c>
    </row>
    <row r="2" spans="1:5">
      <c r="B2" s="2" t="s">
        <v>2</v>
      </c>
      <c r="C2" s="2" t="s">
        <v>65</v>
      </c>
      <c r="D2" s="2" t="s">
        <v>2</v>
      </c>
      <c r="E2" s="2" t="s">
        <v>65</v>
      </c>
    </row>
    <row r="3" spans="1:5">
      <c r="A3" s="3" t="s">
        <v>449</v>
      </c>
    </row>
    <row r="4" spans="1:5">
      <c r="A4" s="4" t="s">
        <v>450</v>
      </c>
      <c r="B4" s="7" t="n">
        <v>38226</v>
      </c>
      <c r="C4" s="7" t="n">
        <v>13612</v>
      </c>
      <c r="D4" s="7" t="n">
        <v>137896</v>
      </c>
      <c r="E4" s="7" t="n">
        <v>62014</v>
      </c>
    </row>
    <row r="5" spans="1:5">
      <c r="A5" s="4" t="s">
        <v>451</v>
      </c>
      <c r="B5" s="5" t="n">
        <v>-42986</v>
      </c>
      <c r="C5" s="5" t="n">
        <v>-18326</v>
      </c>
      <c r="D5" s="5" t="n">
        <v>-141279</v>
      </c>
      <c r="E5" s="5" t="n">
        <v>-63037</v>
      </c>
    </row>
    <row r="6" spans="1:5">
      <c r="A6" s="4" t="s">
        <v>452</v>
      </c>
      <c r="B6" s="5" t="n">
        <v>56</v>
      </c>
      <c r="C6" s="5" t="n">
        <v>-3333</v>
      </c>
      <c r="D6" s="5" t="n">
        <v>71</v>
      </c>
      <c r="E6" s="5" t="n">
        <v>-3333</v>
      </c>
    </row>
    <row r="7" spans="1:5">
      <c r="A7" s="4" t="s">
        <v>453</v>
      </c>
      <c r="B7" s="7" t="n">
        <v>-4704</v>
      </c>
      <c r="C7" s="7" t="n">
        <v>-8047</v>
      </c>
      <c r="D7" s="7" t="n">
        <v>-3312</v>
      </c>
      <c r="E7" s="7" t="n">
        <v>-43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4" t="s">
        <v>455</v>
      </c>
    </row>
    <row r="3" spans="1:3">
      <c r="A3" s="3" t="s">
        <v>456</v>
      </c>
    </row>
    <row r="4" spans="1:3">
      <c r="A4" s="4" t="s">
        <v>457</v>
      </c>
      <c r="B4" s="11" t="n">
        <v>833.5</v>
      </c>
      <c r="C4" s="11" t="n">
        <v>831.3</v>
      </c>
    </row>
    <row r="5" spans="1:3">
      <c r="A5" s="4" t="s">
        <v>458</v>
      </c>
    </row>
    <row r="6" spans="1:3">
      <c r="A6" s="3" t="s">
        <v>456</v>
      </c>
    </row>
    <row r="7" spans="1:3">
      <c r="A7" s="4" t="s">
        <v>457</v>
      </c>
      <c r="B7" s="11" t="n">
        <v>825.3</v>
      </c>
      <c r="C7" s="11" t="n">
        <v>8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64</v>
      </c>
      <c r="D1" s="2" t="s">
        <v>1</v>
      </c>
    </row>
    <row r="2" spans="1:6">
      <c r="B2" s="2" t="s">
        <v>2</v>
      </c>
      <c r="C2" s="2" t="s">
        <v>65</v>
      </c>
      <c r="D2" s="2" t="s">
        <v>2</v>
      </c>
      <c r="E2" s="2" t="s">
        <v>65</v>
      </c>
      <c r="F2" s="2" t="s">
        <v>27</v>
      </c>
    </row>
    <row r="3" spans="1:6">
      <c r="A3" s="3" t="s">
        <v>460</v>
      </c>
    </row>
    <row r="4" spans="1:6">
      <c r="A4" s="4" t="s">
        <v>461</v>
      </c>
      <c r="B4" s="7" t="n">
        <v>0</v>
      </c>
      <c r="D4" s="7" t="n">
        <v>0</v>
      </c>
      <c r="F4" s="7" t="n">
        <v>0</v>
      </c>
    </row>
    <row r="5" spans="1:6">
      <c r="A5" s="4" t="s">
        <v>83</v>
      </c>
      <c r="B5" s="5" t="n">
        <v>10176000</v>
      </c>
      <c r="C5" s="7" t="n">
        <v>9522000</v>
      </c>
      <c r="D5" s="5" t="n">
        <v>30274000</v>
      </c>
      <c r="E5" s="7" t="n">
        <v>25826000</v>
      </c>
    </row>
    <row r="6" spans="1:6">
      <c r="A6" s="4" t="s">
        <v>462</v>
      </c>
      <c r="D6" s="5" t="n">
        <v>1300000</v>
      </c>
    </row>
    <row r="7" spans="1:6">
      <c r="A7" s="4" t="s">
        <v>463</v>
      </c>
      <c r="B7" s="5" t="n">
        <v>2200000</v>
      </c>
      <c r="D7" s="5" t="n">
        <v>2200000</v>
      </c>
    </row>
    <row r="8" spans="1:6">
      <c r="A8" s="4" t="s">
        <v>464</v>
      </c>
      <c r="B8" s="5" t="n">
        <v>0</v>
      </c>
      <c r="D8" s="5" t="n">
        <v>0</v>
      </c>
      <c r="F8" s="7" t="n">
        <v>0</v>
      </c>
    </row>
    <row r="9" spans="1:6">
      <c r="A9" s="4" t="s">
        <v>465</v>
      </c>
    </row>
    <row r="10" spans="1:6">
      <c r="A10" s="3" t="s">
        <v>460</v>
      </c>
    </row>
    <row r="11" spans="1:6">
      <c r="A11" s="4" t="s">
        <v>463</v>
      </c>
      <c r="B11" s="5" t="n">
        <v>2000000</v>
      </c>
      <c r="D11" s="5" t="n">
        <v>2000000</v>
      </c>
    </row>
    <row r="12" spans="1:6">
      <c r="A12" s="4" t="s">
        <v>466</v>
      </c>
    </row>
    <row r="13" spans="1:6">
      <c r="A13" s="3" t="s">
        <v>460</v>
      </c>
    </row>
    <row r="14" spans="1:6">
      <c r="A14" s="4" t="s">
        <v>467</v>
      </c>
      <c r="B14" s="5" t="n">
        <v>167000</v>
      </c>
      <c r="C14" s="5" t="n">
        <v>38000</v>
      </c>
      <c r="D14" s="5" t="n">
        <v>1232000</v>
      </c>
      <c r="E14" s="5" t="n">
        <v>-210000</v>
      </c>
    </row>
    <row r="15" spans="1:6">
      <c r="A15" s="4" t="s">
        <v>468</v>
      </c>
    </row>
    <row r="16" spans="1:6">
      <c r="A16" s="3" t="s">
        <v>460</v>
      </c>
    </row>
    <row r="17" spans="1:6">
      <c r="A17" s="4" t="s">
        <v>83</v>
      </c>
      <c r="B17" s="7" t="n">
        <v>-217000</v>
      </c>
      <c r="C17" s="7" t="n">
        <v>22000</v>
      </c>
      <c r="D17" s="7" t="n">
        <v>-444000</v>
      </c>
      <c r="E17" s="7" t="n">
        <v>21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3" t="s">
        <v>470</v>
      </c>
    </row>
    <row r="3" spans="1:3">
      <c r="A3" s="4" t="s">
        <v>471</v>
      </c>
      <c r="B3" s="7" t="n">
        <v>2109</v>
      </c>
      <c r="C3" s="7" t="n">
        <v>1516</v>
      </c>
    </row>
    <row r="4" spans="1:3">
      <c r="A4" s="4" t="s">
        <v>472</v>
      </c>
    </row>
    <row r="5" spans="1:3">
      <c r="A5" s="3" t="s">
        <v>470</v>
      </c>
    </row>
    <row r="6" spans="1:3">
      <c r="A6" s="4" t="s">
        <v>471</v>
      </c>
      <c r="B6" s="5" t="n">
        <v>1905</v>
      </c>
      <c r="C6" s="5" t="n">
        <v>1480</v>
      </c>
    </row>
    <row r="7" spans="1:3">
      <c r="A7" s="4" t="s">
        <v>473</v>
      </c>
    </row>
    <row r="8" spans="1:3">
      <c r="A8" s="3" t="s">
        <v>470</v>
      </c>
    </row>
    <row r="9" spans="1:3">
      <c r="A9" s="4" t="s">
        <v>471</v>
      </c>
      <c r="B9" s="7" t="n">
        <v>204</v>
      </c>
      <c r="C9" s="7" t="n">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74</v>
      </c>
      <c r="B1" s="2" t="s">
        <v>475</v>
      </c>
    </row>
    <row r="2" spans="1:2">
      <c r="A2" s="3" t="s">
        <v>460</v>
      </c>
    </row>
    <row r="3" spans="1:2">
      <c r="A3" s="4" t="s">
        <v>458</v>
      </c>
      <c r="B3" s="7" t="n">
        <v>2109</v>
      </c>
    </row>
    <row r="4" spans="1:2">
      <c r="A4" s="4" t="s">
        <v>476</v>
      </c>
    </row>
    <row r="5" spans="1:2">
      <c r="A5" s="3" t="s">
        <v>460</v>
      </c>
    </row>
    <row r="6" spans="1:2">
      <c r="A6" s="4" t="s">
        <v>477</v>
      </c>
      <c r="B6" s="5" t="n">
        <v>1</v>
      </c>
    </row>
    <row r="7" spans="1:2">
      <c r="A7" s="4" t="s">
        <v>478</v>
      </c>
      <c r="B7" s="7" t="n">
        <v>100000</v>
      </c>
    </row>
    <row r="8" spans="1:2">
      <c r="A8" s="4" t="s">
        <v>458</v>
      </c>
      <c r="B8" s="7" t="n">
        <v>1905</v>
      </c>
    </row>
    <row r="9" spans="1:2">
      <c r="A9" s="4" t="s">
        <v>479</v>
      </c>
    </row>
    <row r="10" spans="1:2">
      <c r="A10" s="3" t="s">
        <v>460</v>
      </c>
    </row>
    <row r="11" spans="1:2">
      <c r="A11" s="4" t="s">
        <v>477</v>
      </c>
      <c r="B11" s="5" t="n">
        <v>6</v>
      </c>
    </row>
    <row r="12" spans="1:2">
      <c r="A12" s="4" t="s">
        <v>478</v>
      </c>
      <c r="B12" s="7" t="n">
        <v>297500</v>
      </c>
    </row>
    <row r="13" spans="1:2">
      <c r="A13" s="4" t="s">
        <v>458</v>
      </c>
      <c r="B13" s="7" t="n">
        <v>2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21"/>
    <col customWidth="1" max="3" min="3" width="30"/>
    <col customWidth="1" max="4" min="4" width="21"/>
    <col customWidth="1" max="5" min="5" width="30"/>
    <col customWidth="1" max="6" min="6" width="21"/>
    <col customWidth="1" max="7" min="7" width="21"/>
  </cols>
  <sheetData>
    <row r="1" spans="1:7">
      <c r="A1" s="1" t="s">
        <v>480</v>
      </c>
      <c r="B1" s="2" t="s">
        <v>481</v>
      </c>
      <c r="C1" s="2" t="s">
        <v>482</v>
      </c>
      <c r="D1" s="2" t="s">
        <v>302</v>
      </c>
      <c r="E1" s="2" t="s">
        <v>482</v>
      </c>
      <c r="F1" s="2" t="s">
        <v>302</v>
      </c>
      <c r="G1" s="2" t="s">
        <v>404</v>
      </c>
    </row>
    <row r="2" spans="1:7">
      <c r="A2" s="3" t="s">
        <v>483</v>
      </c>
    </row>
    <row r="3" spans="1:7">
      <c r="A3" s="4" t="s">
        <v>484</v>
      </c>
      <c r="E3" s="7" t="n">
        <v>47502</v>
      </c>
      <c r="F3" s="7" t="n">
        <v>42000</v>
      </c>
    </row>
    <row r="4" spans="1:7">
      <c r="A4" s="4" t="s">
        <v>39</v>
      </c>
      <c r="C4" s="7" t="n">
        <v>833491</v>
      </c>
      <c r="E4" s="5" t="n">
        <v>833491</v>
      </c>
      <c r="G4" s="7" t="n">
        <v>831329</v>
      </c>
    </row>
    <row r="5" spans="1:7">
      <c r="A5" s="4" t="s">
        <v>177</v>
      </c>
      <c r="E5" s="5" t="n">
        <v>49000</v>
      </c>
      <c r="F5" s="5" t="n">
        <v>301900</v>
      </c>
    </row>
    <row r="6" spans="1:7">
      <c r="A6" s="4" t="s">
        <v>85</v>
      </c>
      <c r="C6" s="7" t="n">
        <v>380</v>
      </c>
      <c r="D6" s="7" t="n">
        <v>256</v>
      </c>
      <c r="E6" s="7" t="n">
        <v>380</v>
      </c>
      <c r="F6" s="7" t="n">
        <v>256</v>
      </c>
    </row>
    <row r="7" spans="1:7">
      <c r="A7" s="4" t="s">
        <v>485</v>
      </c>
    </row>
    <row r="8" spans="1:7">
      <c r="A8" s="3" t="s">
        <v>483</v>
      </c>
    </row>
    <row r="9" spans="1:7">
      <c r="A9" s="4" t="s">
        <v>486</v>
      </c>
      <c r="C9" s="5" t="n">
        <v>2</v>
      </c>
      <c r="E9" s="5" t="n">
        <v>2</v>
      </c>
    </row>
    <row r="10" spans="1:7">
      <c r="A10" s="4" t="s">
        <v>487</v>
      </c>
      <c r="E10" s="4" t="s">
        <v>308</v>
      </c>
    </row>
    <row r="11" spans="1:7">
      <c r="A11" s="4" t="s">
        <v>39</v>
      </c>
      <c r="B11" s="7" t="n">
        <v>49000</v>
      </c>
      <c r="C11" s="7" t="n">
        <v>48268</v>
      </c>
      <c r="E11" s="7" t="n">
        <v>48268</v>
      </c>
      <c r="G11" s="5" t="n">
        <v>46945</v>
      </c>
    </row>
    <row r="12" spans="1:7">
      <c r="A12" s="4" t="s">
        <v>177</v>
      </c>
      <c r="B12" s="7" t="n">
        <v>49000</v>
      </c>
    </row>
    <row r="13" spans="1:7">
      <c r="A13" s="4" t="s">
        <v>85</v>
      </c>
      <c r="C13" s="5" t="n">
        <v>400</v>
      </c>
      <c r="E13" s="7" t="n">
        <v>400</v>
      </c>
    </row>
    <row r="14" spans="1:7">
      <c r="A14" s="4" t="s">
        <v>488</v>
      </c>
    </row>
    <row r="15" spans="1:7">
      <c r="A15" s="3" t="s">
        <v>483</v>
      </c>
    </row>
    <row r="16" spans="1:7">
      <c r="A16" s="4" t="s">
        <v>330</v>
      </c>
      <c r="B16" s="4" t="s">
        <v>489</v>
      </c>
    </row>
    <row r="17" spans="1:7">
      <c r="A17" s="4" t="s">
        <v>490</v>
      </c>
    </row>
    <row r="18" spans="1:7">
      <c r="A18" s="3" t="s">
        <v>483</v>
      </c>
    </row>
    <row r="19" spans="1:7">
      <c r="A19" s="4" t="s">
        <v>330</v>
      </c>
      <c r="B19" s="4" t="s">
        <v>491</v>
      </c>
    </row>
    <row r="20" spans="1:7">
      <c r="A20" s="4" t="s">
        <v>492</v>
      </c>
    </row>
    <row r="21" spans="1:7">
      <c r="A21" s="3" t="s">
        <v>483</v>
      </c>
    </row>
    <row r="22" spans="1:7">
      <c r="A22" s="4" t="s">
        <v>484</v>
      </c>
      <c r="B22" s="7" t="n">
        <v>34000</v>
      </c>
    </row>
    <row r="23" spans="1:7">
      <c r="A23" s="4" t="s">
        <v>39</v>
      </c>
      <c r="G23" s="5" t="n">
        <v>34000</v>
      </c>
    </row>
    <row r="24" spans="1:7">
      <c r="A24" s="4" t="s">
        <v>493</v>
      </c>
    </row>
    <row r="25" spans="1:7">
      <c r="A25" s="3" t="s">
        <v>483</v>
      </c>
    </row>
    <row r="26" spans="1:7">
      <c r="A26" s="4" t="s">
        <v>484</v>
      </c>
      <c r="B26" s="7" t="n">
        <v>13500</v>
      </c>
    </row>
    <row r="27" spans="1:7">
      <c r="A27" s="4" t="s">
        <v>39</v>
      </c>
      <c r="G27" s="5" t="n">
        <v>13500</v>
      </c>
    </row>
    <row r="28" spans="1:7">
      <c r="A28" s="4" t="s">
        <v>494</v>
      </c>
    </row>
    <row r="29" spans="1:7">
      <c r="A29" s="3" t="s">
        <v>483</v>
      </c>
    </row>
    <row r="30" spans="1:7">
      <c r="A30" s="4" t="s">
        <v>487</v>
      </c>
      <c r="E30" s="4" t="s">
        <v>308</v>
      </c>
    </row>
    <row r="31" spans="1:7">
      <c r="A31" s="4" t="s">
        <v>39</v>
      </c>
      <c r="C31" s="7" t="n">
        <v>99652</v>
      </c>
      <c r="E31" s="7" t="n">
        <v>99652</v>
      </c>
      <c r="G31" s="7" t="n">
        <v>99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4</v>
      </c>
      <c r="D1" s="2" t="s">
        <v>1</v>
      </c>
    </row>
    <row r="2" spans="1:5">
      <c r="B2" s="2" t="s">
        <v>2</v>
      </c>
      <c r="C2" s="2" t="s">
        <v>65</v>
      </c>
      <c r="D2" s="2" t="s">
        <v>2</v>
      </c>
      <c r="E2" s="2" t="s">
        <v>65</v>
      </c>
    </row>
    <row r="3" spans="1:5">
      <c r="A3" s="4" t="s">
        <v>103</v>
      </c>
    </row>
    <row r="4" spans="1:5">
      <c r="A4" s="4" t="s">
        <v>104</v>
      </c>
      <c r="B4" s="7" t="n">
        <v>1691</v>
      </c>
      <c r="C4" s="7" t="n">
        <v>1894</v>
      </c>
      <c r="D4" s="7" t="n">
        <v>3907</v>
      </c>
      <c r="E4" s="7" t="n">
        <v>35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496</v>
      </c>
      <c r="D2" s="2" t="s">
        <v>27</v>
      </c>
    </row>
    <row r="3" spans="1:4">
      <c r="A3" s="3" t="s">
        <v>497</v>
      </c>
    </row>
    <row r="4" spans="1:4">
      <c r="A4" s="4" t="s">
        <v>39</v>
      </c>
      <c r="B4" s="7" t="n">
        <v>833491</v>
      </c>
      <c r="D4" s="7" t="n">
        <v>831329</v>
      </c>
    </row>
    <row r="5" spans="1:4">
      <c r="A5" s="4" t="s">
        <v>498</v>
      </c>
    </row>
    <row r="6" spans="1:4">
      <c r="A6" s="3" t="s">
        <v>497</v>
      </c>
    </row>
    <row r="7" spans="1:4">
      <c r="A7" s="4" t="s">
        <v>499</v>
      </c>
      <c r="B7" s="4" t="s">
        <v>500</v>
      </c>
    </row>
    <row r="8" spans="1:4">
      <c r="A8" s="4" t="s">
        <v>501</v>
      </c>
      <c r="B8" s="4" t="s">
        <v>502</v>
      </c>
    </row>
    <row r="9" spans="1:4">
      <c r="A9" s="4" t="s">
        <v>503</v>
      </c>
      <c r="B9" s="4" t="s">
        <v>504</v>
      </c>
    </row>
    <row r="10" spans="1:4">
      <c r="A10" s="4" t="s">
        <v>39</v>
      </c>
      <c r="B10" s="7" t="n">
        <v>87824</v>
      </c>
      <c r="D10" s="5" t="n">
        <v>87655</v>
      </c>
    </row>
    <row r="11" spans="1:4">
      <c r="A11" s="4" t="s">
        <v>380</v>
      </c>
    </row>
    <row r="12" spans="1:4">
      <c r="A12" s="3" t="s">
        <v>497</v>
      </c>
    </row>
    <row r="13" spans="1:4">
      <c r="A13" s="4" t="s">
        <v>499</v>
      </c>
      <c r="B13" s="4" t="s">
        <v>505</v>
      </c>
    </row>
    <row r="14" spans="1:4">
      <c r="A14" s="4" t="s">
        <v>501</v>
      </c>
      <c r="B14" s="4" t="s">
        <v>502</v>
      </c>
    </row>
    <row r="15" spans="1:4">
      <c r="A15" s="4" t="s">
        <v>503</v>
      </c>
      <c r="B15" s="4" t="s">
        <v>506</v>
      </c>
    </row>
    <row r="16" spans="1:4">
      <c r="A16" s="4" t="s">
        <v>39</v>
      </c>
      <c r="B16" s="7" t="n">
        <v>77997</v>
      </c>
      <c r="D16" s="5" t="n">
        <v>78000</v>
      </c>
    </row>
    <row r="17" spans="1:4">
      <c r="A17" s="4" t="s">
        <v>494</v>
      </c>
    </row>
    <row r="18" spans="1:4">
      <c r="A18" s="3" t="s">
        <v>497</v>
      </c>
    </row>
    <row r="19" spans="1:4">
      <c r="A19" s="4" t="s">
        <v>499</v>
      </c>
      <c r="B19" s="4" t="s">
        <v>507</v>
      </c>
    </row>
    <row r="20" spans="1:4">
      <c r="A20" s="4" t="s">
        <v>501</v>
      </c>
      <c r="B20" s="4" t="s">
        <v>502</v>
      </c>
    </row>
    <row r="21" spans="1:4">
      <c r="A21" s="4" t="s">
        <v>503</v>
      </c>
      <c r="B21" s="4" t="s">
        <v>508</v>
      </c>
    </row>
    <row r="22" spans="1:4">
      <c r="A22" s="4" t="s">
        <v>39</v>
      </c>
      <c r="B22" s="7" t="n">
        <v>99652</v>
      </c>
      <c r="D22" s="5" t="n">
        <v>99453</v>
      </c>
    </row>
    <row r="23" spans="1:4">
      <c r="A23" s="4" t="s">
        <v>509</v>
      </c>
    </row>
    <row r="24" spans="1:4">
      <c r="A24" s="3" t="s">
        <v>497</v>
      </c>
    </row>
    <row r="25" spans="1:4">
      <c r="A25" s="4" t="s">
        <v>499</v>
      </c>
      <c r="B25" s="4" t="s">
        <v>500</v>
      </c>
    </row>
    <row r="26" spans="1:4">
      <c r="A26" s="4" t="s">
        <v>501</v>
      </c>
      <c r="B26" s="4" t="s">
        <v>502</v>
      </c>
    </row>
    <row r="27" spans="1:4">
      <c r="A27" s="4" t="s">
        <v>503</v>
      </c>
      <c r="B27" s="4" t="s">
        <v>510</v>
      </c>
    </row>
    <row r="28" spans="1:4">
      <c r="A28" s="4" t="s">
        <v>39</v>
      </c>
      <c r="B28" s="7" t="n">
        <v>34752</v>
      </c>
      <c r="D28" s="5" t="n">
        <v>34645</v>
      </c>
    </row>
    <row r="29" spans="1:4">
      <c r="A29" s="4" t="s">
        <v>485</v>
      </c>
    </row>
    <row r="30" spans="1:4">
      <c r="A30" s="3" t="s">
        <v>497</v>
      </c>
    </row>
    <row r="31" spans="1:4">
      <c r="A31" s="4" t="s">
        <v>499</v>
      </c>
      <c r="B31" s="4" t="s">
        <v>511</v>
      </c>
    </row>
    <row r="32" spans="1:4">
      <c r="A32" s="4" t="s">
        <v>501</v>
      </c>
      <c r="B32" s="4" t="s">
        <v>502</v>
      </c>
    </row>
    <row r="33" spans="1:4">
      <c r="A33" s="4" t="s">
        <v>503</v>
      </c>
      <c r="B33" s="4" t="s">
        <v>512</v>
      </c>
    </row>
    <row r="34" spans="1:4">
      <c r="A34" s="4" t="s">
        <v>39</v>
      </c>
      <c r="B34" s="7" t="n">
        <v>48268</v>
      </c>
      <c r="C34" s="7" t="n">
        <v>49000</v>
      </c>
      <c r="D34" s="5" t="n">
        <v>46945</v>
      </c>
    </row>
    <row r="35" spans="1:4">
      <c r="A35" s="4" t="s">
        <v>513</v>
      </c>
    </row>
    <row r="36" spans="1:4">
      <c r="A36" s="3" t="s">
        <v>497</v>
      </c>
    </row>
    <row r="37" spans="1:4">
      <c r="A37" s="4" t="s">
        <v>499</v>
      </c>
      <c r="B37" s="4" t="s">
        <v>514</v>
      </c>
    </row>
    <row r="38" spans="1:4">
      <c r="A38" s="4" t="s">
        <v>501</v>
      </c>
      <c r="B38" s="4" t="s">
        <v>515</v>
      </c>
    </row>
    <row r="39" spans="1:4">
      <c r="A39" s="4" t="s">
        <v>503</v>
      </c>
      <c r="B39" s="4" t="s">
        <v>516</v>
      </c>
    </row>
    <row r="40" spans="1:4">
      <c r="A40" s="4" t="s">
        <v>39</v>
      </c>
      <c r="B40" s="7" t="n">
        <v>142878</v>
      </c>
      <c r="D40" s="5" t="n">
        <v>142851</v>
      </c>
    </row>
    <row r="41" spans="1:4">
      <c r="A41" s="4" t="s">
        <v>517</v>
      </c>
    </row>
    <row r="42" spans="1:4">
      <c r="A42" s="3" t="s">
        <v>497</v>
      </c>
    </row>
    <row r="43" spans="1:4">
      <c r="A43" s="4" t="s">
        <v>499</v>
      </c>
      <c r="B43" s="4" t="s">
        <v>518</v>
      </c>
    </row>
    <row r="44" spans="1:4">
      <c r="A44" s="4" t="s">
        <v>501</v>
      </c>
      <c r="B44" s="4" t="s">
        <v>515</v>
      </c>
    </row>
    <row r="45" spans="1:4">
      <c r="A45" s="4" t="s">
        <v>503</v>
      </c>
      <c r="B45" s="4" t="s">
        <v>519</v>
      </c>
    </row>
    <row r="46" spans="1:4">
      <c r="A46" s="4" t="s">
        <v>39</v>
      </c>
      <c r="B46" s="7" t="n">
        <v>102451</v>
      </c>
      <c r="D46" s="5" t="n">
        <v>102338</v>
      </c>
    </row>
    <row r="47" spans="1:4">
      <c r="A47" s="4" t="s">
        <v>520</v>
      </c>
    </row>
    <row r="48" spans="1:4">
      <c r="A48" s="3" t="s">
        <v>497</v>
      </c>
    </row>
    <row r="49" spans="1:4">
      <c r="A49" s="4" t="s">
        <v>499</v>
      </c>
      <c r="B49" s="4" t="s">
        <v>521</v>
      </c>
    </row>
    <row r="50" spans="1:4">
      <c r="A50" s="4" t="s">
        <v>501</v>
      </c>
      <c r="B50" s="4" t="s">
        <v>515</v>
      </c>
    </row>
    <row r="51" spans="1:4">
      <c r="A51" s="4" t="s">
        <v>503</v>
      </c>
      <c r="B51" s="4" t="s">
        <v>522</v>
      </c>
    </row>
    <row r="52" spans="1:4">
      <c r="A52" s="4" t="s">
        <v>39</v>
      </c>
      <c r="B52" s="7" t="n">
        <v>54993</v>
      </c>
      <c r="D52" s="5" t="n">
        <v>54820</v>
      </c>
    </row>
    <row r="53" spans="1:4">
      <c r="A53" s="4" t="s">
        <v>523</v>
      </c>
    </row>
    <row r="54" spans="1:4">
      <c r="A54" s="3" t="s">
        <v>497</v>
      </c>
    </row>
    <row r="55" spans="1:4">
      <c r="A55" s="4" t="s">
        <v>499</v>
      </c>
      <c r="B55" s="4" t="s">
        <v>524</v>
      </c>
    </row>
    <row r="56" spans="1:4">
      <c r="A56" s="4" t="s">
        <v>501</v>
      </c>
      <c r="B56" s="4" t="s">
        <v>515</v>
      </c>
    </row>
    <row r="57" spans="1:4">
      <c r="A57" s="4" t="s">
        <v>503</v>
      </c>
      <c r="B57" s="4" t="s">
        <v>525</v>
      </c>
    </row>
    <row r="58" spans="1:4">
      <c r="A58" s="4" t="s">
        <v>39</v>
      </c>
      <c r="B58" s="7" t="n">
        <v>99806</v>
      </c>
      <c r="D58" s="5" t="n">
        <v>99772</v>
      </c>
    </row>
    <row r="59" spans="1:4">
      <c r="A59" s="4" t="s">
        <v>526</v>
      </c>
    </row>
    <row r="60" spans="1:4">
      <c r="A60" s="3" t="s">
        <v>497</v>
      </c>
    </row>
    <row r="61" spans="1:4">
      <c r="A61" s="4" t="s">
        <v>499</v>
      </c>
      <c r="B61" s="4" t="s">
        <v>527</v>
      </c>
    </row>
    <row r="62" spans="1:4">
      <c r="A62" s="4" t="s">
        <v>501</v>
      </c>
      <c r="B62" s="4" t="s">
        <v>515</v>
      </c>
    </row>
    <row r="63" spans="1:4">
      <c r="A63" s="4" t="s">
        <v>503</v>
      </c>
      <c r="B63" s="4" t="s">
        <v>528</v>
      </c>
    </row>
    <row r="64" spans="1:4">
      <c r="A64" s="4" t="s">
        <v>39</v>
      </c>
      <c r="B64" s="7" t="n">
        <v>84870</v>
      </c>
      <c r="D64" s="7" t="n">
        <v>848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9</v>
      </c>
      <c r="B1" s="2" t="s">
        <v>2</v>
      </c>
      <c r="C1" s="2" t="s">
        <v>27</v>
      </c>
    </row>
    <row r="2" spans="1:3">
      <c r="A2" s="3" t="s">
        <v>530</v>
      </c>
    </row>
    <row r="3" spans="1:3">
      <c r="A3" s="4" t="s">
        <v>531</v>
      </c>
      <c r="B3" s="7" t="n">
        <v>0</v>
      </c>
    </row>
    <row r="4" spans="1:3">
      <c r="A4" s="5" t="n">
        <v>2019</v>
      </c>
      <c r="B4" s="5" t="n">
        <v>170895</v>
      </c>
    </row>
    <row r="5" spans="1:3">
      <c r="A5" s="5" t="n">
        <v>2020</v>
      </c>
      <c r="B5" s="5" t="n">
        <v>137056</v>
      </c>
    </row>
    <row r="6" spans="1:3">
      <c r="A6" s="5" t="n">
        <v>2021</v>
      </c>
      <c r="B6" s="5" t="n">
        <v>53498</v>
      </c>
    </row>
    <row r="7" spans="1:3">
      <c r="A7" s="5" t="n">
        <v>2022</v>
      </c>
      <c r="B7" s="5" t="n">
        <v>395710</v>
      </c>
    </row>
    <row r="8" spans="1:3">
      <c r="A8" s="4" t="s">
        <v>532</v>
      </c>
      <c r="B8" s="5" t="n">
        <v>79741</v>
      </c>
    </row>
    <row r="9" spans="1:3">
      <c r="A9" s="4" t="s">
        <v>533</v>
      </c>
      <c r="B9" s="5" t="n">
        <v>836900</v>
      </c>
    </row>
    <row r="10" spans="1:3">
      <c r="A10" s="4" t="s">
        <v>534</v>
      </c>
      <c r="B10" s="5" t="n">
        <v>-3409</v>
      </c>
    </row>
    <row r="11" spans="1:3">
      <c r="A11" s="4" t="s">
        <v>116</v>
      </c>
      <c r="B11" s="7" t="n">
        <v>833491</v>
      </c>
      <c r="C11" s="7" t="n">
        <v>831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48"/>
    <col customWidth="1" max="5" min="5" width="21"/>
    <col customWidth="1" max="6" min="6" width="21"/>
  </cols>
  <sheetData>
    <row r="1" spans="1:6">
      <c r="A1" s="1" t="s">
        <v>535</v>
      </c>
      <c r="B1" s="2" t="s">
        <v>64</v>
      </c>
      <c r="D1" s="2" t="s">
        <v>1</v>
      </c>
    </row>
    <row r="2" spans="1:6">
      <c r="B2" s="2" t="s">
        <v>536</v>
      </c>
      <c r="C2" s="2" t="s">
        <v>302</v>
      </c>
      <c r="D2" s="2" t="s">
        <v>536</v>
      </c>
      <c r="E2" s="2" t="s">
        <v>302</v>
      </c>
      <c r="F2" s="2" t="s">
        <v>404</v>
      </c>
    </row>
    <row r="3" spans="1:6">
      <c r="A3" s="3" t="s">
        <v>537</v>
      </c>
    </row>
    <row r="4" spans="1:6">
      <c r="A4" s="4" t="s">
        <v>538</v>
      </c>
      <c r="B4" s="5" t="n">
        <v>3</v>
      </c>
      <c r="D4" s="5" t="n">
        <v>3</v>
      </c>
    </row>
    <row r="5" spans="1:6">
      <c r="A5" s="4" t="s">
        <v>539</v>
      </c>
      <c r="B5" s="7" t="n">
        <v>16400</v>
      </c>
      <c r="D5" s="7" t="n">
        <v>16400</v>
      </c>
    </row>
    <row r="6" spans="1:6">
      <c r="A6" s="4" t="s">
        <v>540</v>
      </c>
    </row>
    <row r="7" spans="1:6">
      <c r="A7" s="3" t="s">
        <v>537</v>
      </c>
    </row>
    <row r="8" spans="1:6">
      <c r="A8" s="4" t="s">
        <v>34</v>
      </c>
      <c r="B8" s="7" t="n">
        <v>19400</v>
      </c>
      <c r="D8" s="7" t="n">
        <v>19400</v>
      </c>
      <c r="F8" s="7" t="n">
        <v>16500</v>
      </c>
    </row>
    <row r="9" spans="1:6">
      <c r="A9" s="4" t="s">
        <v>541</v>
      </c>
    </row>
    <row r="10" spans="1:6">
      <c r="A10" s="3" t="s">
        <v>537</v>
      </c>
    </row>
    <row r="11" spans="1:6">
      <c r="A11" s="4" t="s">
        <v>542</v>
      </c>
      <c r="B11" s="4" t="s">
        <v>543</v>
      </c>
      <c r="D11" s="4" t="s">
        <v>543</v>
      </c>
    </row>
    <row r="12" spans="1:6">
      <c r="A12" s="4" t="s">
        <v>544</v>
      </c>
    </row>
    <row r="13" spans="1:6">
      <c r="A13" s="3" t="s">
        <v>537</v>
      </c>
    </row>
    <row r="14" spans="1:6">
      <c r="A14" s="4" t="s">
        <v>545</v>
      </c>
      <c r="B14" s="5" t="n">
        <v>3</v>
      </c>
      <c r="D14" s="5" t="n">
        <v>3</v>
      </c>
    </row>
    <row r="15" spans="1:6">
      <c r="A15" s="4" t="s">
        <v>546</v>
      </c>
    </row>
    <row r="16" spans="1:6">
      <c r="A16" s="3" t="s">
        <v>537</v>
      </c>
    </row>
    <row r="17" spans="1:6">
      <c r="A17" s="4" t="s">
        <v>545</v>
      </c>
      <c r="B17" s="5" t="n">
        <v>1</v>
      </c>
      <c r="D17" s="5" t="n">
        <v>1</v>
      </c>
    </row>
    <row r="18" spans="1:6">
      <c r="A18" s="4" t="s">
        <v>100</v>
      </c>
    </row>
    <row r="19" spans="1:6">
      <c r="A19" s="3" t="s">
        <v>537</v>
      </c>
    </row>
    <row r="20" spans="1:6">
      <c r="A20" s="4" t="s">
        <v>97</v>
      </c>
      <c r="B20" s="7" t="n">
        <v>3257</v>
      </c>
      <c r="C20" s="7" t="n">
        <v>2931</v>
      </c>
      <c r="D20" s="7" t="n">
        <v>9981</v>
      </c>
      <c r="E20" s="7" t="n">
        <v>9005</v>
      </c>
    </row>
    <row r="21" spans="1:6">
      <c r="A21" s="4" t="s">
        <v>547</v>
      </c>
    </row>
    <row r="22" spans="1:6">
      <c r="A22" s="3" t="s">
        <v>537</v>
      </c>
    </row>
    <row r="23" spans="1:6">
      <c r="A23" s="4" t="s">
        <v>97</v>
      </c>
      <c r="B23" s="7" t="n">
        <v>1500</v>
      </c>
      <c r="C23" s="7" t="n">
        <v>1700</v>
      </c>
      <c r="D23" s="7" t="n">
        <v>4400</v>
      </c>
      <c r="E23" s="7" t="n">
        <v>4800</v>
      </c>
    </row>
    <row r="24" spans="1:6">
      <c r="A24" s="4" t="s">
        <v>548</v>
      </c>
    </row>
    <row r="25" spans="1:6">
      <c r="A25" s="3" t="s">
        <v>537</v>
      </c>
    </row>
    <row r="26" spans="1:6">
      <c r="A26" s="4" t="s">
        <v>549</v>
      </c>
      <c r="D26" s="4" t="s">
        <v>550</v>
      </c>
    </row>
    <row r="27" spans="1:6">
      <c r="A27" s="4" t="s">
        <v>551</v>
      </c>
      <c r="B27" s="4" t="s">
        <v>335</v>
      </c>
      <c r="D27" s="4" t="s">
        <v>335</v>
      </c>
    </row>
    <row r="28" spans="1:6">
      <c r="A28" s="4" t="s">
        <v>552</v>
      </c>
      <c r="B28" s="4" t="s">
        <v>543</v>
      </c>
      <c r="D28" s="4" t="s">
        <v>543</v>
      </c>
    </row>
    <row r="29" spans="1:6">
      <c r="A29" s="4" t="s">
        <v>553</v>
      </c>
      <c r="D29" s="4" t="s">
        <v>554</v>
      </c>
    </row>
    <row r="30" spans="1:6">
      <c r="A30" s="4" t="s">
        <v>555</v>
      </c>
      <c r="B30" s="4" t="s">
        <v>331</v>
      </c>
      <c r="D30" s="4" t="s">
        <v>331</v>
      </c>
    </row>
    <row r="31" spans="1:6">
      <c r="A31" s="4" t="s">
        <v>556</v>
      </c>
      <c r="B31" s="4" t="s">
        <v>543</v>
      </c>
      <c r="D31" s="4" t="s">
        <v>543</v>
      </c>
    </row>
    <row r="32" spans="1:6">
      <c r="A32" s="4" t="s">
        <v>557</v>
      </c>
    </row>
    <row r="33" spans="1:6">
      <c r="A33" s="3" t="s">
        <v>537</v>
      </c>
    </row>
    <row r="34" spans="1:6">
      <c r="A34" s="4" t="s">
        <v>542</v>
      </c>
      <c r="B34" s="4" t="s">
        <v>543</v>
      </c>
      <c r="D34" s="4" t="s">
        <v>543</v>
      </c>
    </row>
    <row r="35" spans="1:6">
      <c r="A35" s="4" t="s">
        <v>558</v>
      </c>
    </row>
    <row r="36" spans="1:6">
      <c r="A36" s="3" t="s">
        <v>537</v>
      </c>
    </row>
    <row r="37" spans="1:6">
      <c r="A37" s="4" t="s">
        <v>549</v>
      </c>
      <c r="D37" s="4" t="s">
        <v>559</v>
      </c>
    </row>
    <row r="38" spans="1:6">
      <c r="A38" s="4" t="s">
        <v>551</v>
      </c>
      <c r="B38" s="4" t="s">
        <v>543</v>
      </c>
      <c r="D38" s="4" t="s">
        <v>543</v>
      </c>
    </row>
    <row r="39" spans="1:6">
      <c r="A39" s="4" t="s">
        <v>552</v>
      </c>
      <c r="B39" s="4" t="s">
        <v>560</v>
      </c>
      <c r="D39" s="4" t="s">
        <v>560</v>
      </c>
    </row>
    <row r="40" spans="1:6">
      <c r="A40" s="4" t="s">
        <v>553</v>
      </c>
      <c r="D40" s="4" t="s">
        <v>561</v>
      </c>
    </row>
    <row r="41" spans="1:6">
      <c r="A41" s="4" t="s">
        <v>555</v>
      </c>
      <c r="B41" s="4" t="s">
        <v>562</v>
      </c>
      <c r="D41" s="4" t="s">
        <v>562</v>
      </c>
    </row>
    <row r="42" spans="1:6">
      <c r="A42" s="4" t="s">
        <v>556</v>
      </c>
      <c r="B42" s="4" t="s">
        <v>563</v>
      </c>
      <c r="D42" s="4" t="s">
        <v>563</v>
      </c>
    </row>
    <row r="43" spans="1:6">
      <c r="A43" s="4" t="s">
        <v>564</v>
      </c>
    </row>
    <row r="44" spans="1:6">
      <c r="A44" s="3" t="s">
        <v>537</v>
      </c>
    </row>
    <row r="45" spans="1:6">
      <c r="A45" s="4" t="s">
        <v>542</v>
      </c>
      <c r="B45" s="4" t="s">
        <v>337</v>
      </c>
      <c r="D45" s="4" t="s">
        <v>3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64</v>
      </c>
      <c r="D1" s="2" t="s">
        <v>1</v>
      </c>
    </row>
    <row r="2" spans="1:6">
      <c r="B2" s="2" t="s">
        <v>2</v>
      </c>
      <c r="C2" s="2" t="s">
        <v>65</v>
      </c>
      <c r="D2" s="2" t="s">
        <v>2</v>
      </c>
      <c r="E2" s="2" t="s">
        <v>65</v>
      </c>
      <c r="F2" s="2" t="s">
        <v>27</v>
      </c>
    </row>
    <row r="3" spans="1:6">
      <c r="A3" s="3" t="s">
        <v>566</v>
      </c>
    </row>
    <row r="4" spans="1:6">
      <c r="A4" s="4" t="s">
        <v>42</v>
      </c>
      <c r="B4" s="7" t="n">
        <v>11092</v>
      </c>
      <c r="D4" s="7" t="n">
        <v>11092</v>
      </c>
      <c r="F4" s="7" t="n">
        <v>10955</v>
      </c>
    </row>
    <row r="5" spans="1:6">
      <c r="A5" s="4" t="s">
        <v>567</v>
      </c>
      <c r="D5" s="5" t="n">
        <v>33047</v>
      </c>
      <c r="E5" s="7" t="n">
        <v>29251</v>
      </c>
    </row>
    <row r="6" spans="1:6">
      <c r="A6" s="4" t="s">
        <v>23</v>
      </c>
    </row>
    <row r="7" spans="1:6">
      <c r="A7" s="3" t="s">
        <v>566</v>
      </c>
    </row>
    <row r="8" spans="1:6">
      <c r="A8" s="4" t="s">
        <v>364</v>
      </c>
      <c r="B8" s="7" t="n">
        <v>200</v>
      </c>
      <c r="C8" s="7" t="n">
        <v>100</v>
      </c>
      <c r="D8" s="5" t="n">
        <v>500</v>
      </c>
      <c r="E8" s="7" t="n">
        <v>300</v>
      </c>
    </row>
    <row r="9" spans="1:6">
      <c r="A9" s="4" t="s">
        <v>567</v>
      </c>
      <c r="D9" s="7" t="n">
        <v>12800</v>
      </c>
    </row>
    <row r="10" spans="1:6">
      <c r="A10" s="4" t="s">
        <v>152</v>
      </c>
      <c r="B10" s="10" t="n">
        <v>0.1749</v>
      </c>
      <c r="C10" s="10" t="n">
        <v>0.1749</v>
      </c>
      <c r="D10" s="10" t="n">
        <v>0.5247000000000001</v>
      </c>
      <c r="E10" s="10" t="n">
        <v>0.5206</v>
      </c>
    </row>
    <row r="11" spans="1:6">
      <c r="A11" s="4" t="s">
        <v>25</v>
      </c>
    </row>
    <row r="12" spans="1:6">
      <c r="A12" s="3" t="s">
        <v>566</v>
      </c>
    </row>
    <row r="13" spans="1:6">
      <c r="A13" s="4" t="s">
        <v>567</v>
      </c>
      <c r="D13" s="7" t="n">
        <v>20200</v>
      </c>
    </row>
    <row r="14" spans="1:6">
      <c r="A14" s="4" t="s">
        <v>152</v>
      </c>
      <c r="B14" s="10" t="n">
        <v>0.1489</v>
      </c>
      <c r="C14" s="10" t="n">
        <v>0.148</v>
      </c>
      <c r="D14" s="10" t="n">
        <v>0.4467</v>
      </c>
      <c r="E14" s="10" t="n">
        <v>0.44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64</v>
      </c>
      <c r="D1" s="2" t="s">
        <v>1</v>
      </c>
    </row>
    <row r="2" spans="1:5">
      <c r="B2" s="2" t="s">
        <v>2</v>
      </c>
      <c r="C2" s="2" t="s">
        <v>65</v>
      </c>
      <c r="D2" s="2" t="s">
        <v>2</v>
      </c>
      <c r="E2" s="2" t="s">
        <v>65</v>
      </c>
    </row>
    <row r="3" spans="1:5">
      <c r="A3" s="3" t="s">
        <v>569</v>
      </c>
    </row>
    <row r="4" spans="1:5">
      <c r="A4" s="4" t="s">
        <v>570</v>
      </c>
      <c r="B4" s="7" t="n">
        <v>-2605</v>
      </c>
      <c r="C4" s="7" t="n">
        <v>-1485</v>
      </c>
      <c r="D4" s="7" t="n">
        <v>-1017</v>
      </c>
      <c r="E4" s="7" t="n">
        <v>-169</v>
      </c>
    </row>
    <row r="5" spans="1:5">
      <c r="A5" s="4" t="s">
        <v>23</v>
      </c>
    </row>
    <row r="6" spans="1:5">
      <c r="A6" s="3" t="s">
        <v>569</v>
      </c>
    </row>
    <row r="7" spans="1:5">
      <c r="A7" s="4" t="s">
        <v>93</v>
      </c>
      <c r="B7" s="5" t="n">
        <v>30558370</v>
      </c>
      <c r="C7" s="5" t="n">
        <v>28889131</v>
      </c>
      <c r="D7" s="5" t="n">
        <v>30192311</v>
      </c>
      <c r="E7" s="5" t="n">
        <v>27131807</v>
      </c>
    </row>
    <row r="8" spans="1:5">
      <c r="A8" s="4" t="s">
        <v>570</v>
      </c>
      <c r="B8" s="7" t="n">
        <v>-834</v>
      </c>
      <c r="C8" s="7" t="n">
        <v>-472</v>
      </c>
      <c r="D8" s="7" t="n">
        <v>-182</v>
      </c>
      <c r="E8" s="7" t="n">
        <v>34</v>
      </c>
    </row>
    <row r="9" spans="1:5">
      <c r="A9" s="4" t="s">
        <v>94</v>
      </c>
      <c r="B9" s="9" t="n">
        <v>-0.03</v>
      </c>
      <c r="C9" s="9" t="n">
        <v>-0.02</v>
      </c>
      <c r="D9" s="9" t="n">
        <v>-0.01</v>
      </c>
      <c r="E9" s="7" t="n">
        <v>0</v>
      </c>
    </row>
    <row r="10" spans="1:5">
      <c r="A10" s="4" t="s">
        <v>25</v>
      </c>
    </row>
    <row r="11" spans="1:5">
      <c r="A11" s="3" t="s">
        <v>569</v>
      </c>
    </row>
    <row r="12" spans="1:5">
      <c r="A12" s="4" t="s">
        <v>93</v>
      </c>
      <c r="B12" s="5" t="n">
        <v>58977743</v>
      </c>
      <c r="C12" s="5" t="n">
        <v>57603278</v>
      </c>
      <c r="D12" s="5" t="n">
        <v>58708033</v>
      </c>
      <c r="E12" s="5" t="n">
        <v>53364957</v>
      </c>
    </row>
    <row r="13" spans="1:5">
      <c r="A13" s="4" t="s">
        <v>570</v>
      </c>
      <c r="B13" s="7" t="n">
        <v>-1771</v>
      </c>
      <c r="C13" s="7" t="n">
        <v>-1013</v>
      </c>
      <c r="D13" s="7" t="n">
        <v>-835</v>
      </c>
      <c r="E13" s="7" t="n">
        <v>-203</v>
      </c>
    </row>
    <row r="14" spans="1:5">
      <c r="A14" s="4" t="s">
        <v>94</v>
      </c>
      <c r="B14" s="9" t="n">
        <v>-0.03</v>
      </c>
      <c r="C14" s="9" t="n">
        <v>-0.02</v>
      </c>
      <c r="D14" s="9" t="n">
        <v>-0.01</v>
      </c>
      <c r="E1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72</v>
      </c>
      <c r="C1" s="2" t="s">
        <v>65</v>
      </c>
    </row>
    <row r="2" spans="1:3">
      <c r="A2" s="4" t="s">
        <v>134</v>
      </c>
      <c r="C2" s="7" t="n">
        <v>3524</v>
      </c>
    </row>
    <row r="3" spans="1:3">
      <c r="A3" s="4" t="s">
        <v>120</v>
      </c>
    </row>
    <row r="4" spans="1:3">
      <c r="A4" s="4" t="s">
        <v>134</v>
      </c>
      <c r="C4" s="7" t="n">
        <v>3524</v>
      </c>
    </row>
    <row r="5" spans="1:3">
      <c r="A5" s="4" t="s">
        <v>520</v>
      </c>
    </row>
    <row r="6" spans="1:3">
      <c r="A6" s="4" t="s">
        <v>171</v>
      </c>
      <c r="B6" s="7" t="n">
        <v>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4</v>
      </c>
      <c r="D1" s="2" t="s">
        <v>1</v>
      </c>
    </row>
    <row r="2" spans="1:5">
      <c r="B2" s="2" t="s">
        <v>2</v>
      </c>
      <c r="C2" s="2" t="s">
        <v>65</v>
      </c>
      <c r="D2" s="2" t="s">
        <v>2</v>
      </c>
      <c r="E2" s="2" t="s">
        <v>65</v>
      </c>
    </row>
    <row r="3" spans="1:5">
      <c r="A3" s="3" t="s">
        <v>574</v>
      </c>
    </row>
    <row r="4" spans="1:5">
      <c r="A4" s="4" t="s">
        <v>575</v>
      </c>
      <c r="D4" s="7" t="n">
        <v>731785</v>
      </c>
      <c r="E4" s="7" t="n">
        <v>550109</v>
      </c>
    </row>
    <row r="5" spans="1:5">
      <c r="A5" s="4" t="s">
        <v>83</v>
      </c>
      <c r="B5" s="7" t="n">
        <v>10176</v>
      </c>
      <c r="C5" s="7" t="n">
        <v>9522</v>
      </c>
      <c r="D5" s="5" t="n">
        <v>30274</v>
      </c>
      <c r="E5" s="5" t="n">
        <v>25826</v>
      </c>
    </row>
    <row r="6" spans="1:5">
      <c r="A6" s="4" t="s">
        <v>576</v>
      </c>
      <c r="B6" s="5" t="n">
        <v>712056</v>
      </c>
      <c r="C6" s="5" t="n">
        <v>741128</v>
      </c>
      <c r="D6" s="5" t="n">
        <v>712056</v>
      </c>
      <c r="E6" s="5" t="n">
        <v>741128</v>
      </c>
    </row>
    <row r="7" spans="1:5">
      <c r="A7" s="4" t="s">
        <v>122</v>
      </c>
    </row>
    <row r="8" spans="1:5">
      <c r="A8" s="3" t="s">
        <v>574</v>
      </c>
    </row>
    <row r="9" spans="1:5">
      <c r="A9" s="4" t="s">
        <v>575</v>
      </c>
      <c r="B9" s="5" t="n">
        <v>2211</v>
      </c>
      <c r="C9" s="5" t="n">
        <v>831</v>
      </c>
      <c r="D9" s="5" t="n">
        <v>1373</v>
      </c>
      <c r="E9" s="5" t="n">
        <v>896</v>
      </c>
    </row>
    <row r="10" spans="1:5">
      <c r="A10" s="4" t="s">
        <v>576</v>
      </c>
      <c r="B10" s="5" t="n">
        <v>2162</v>
      </c>
      <c r="C10" s="5" t="n">
        <v>888</v>
      </c>
      <c r="D10" s="5" t="n">
        <v>2162</v>
      </c>
      <c r="E10" s="5" t="n">
        <v>888</v>
      </c>
    </row>
    <row r="11" spans="1:5">
      <c r="A11" s="4" t="s">
        <v>466</v>
      </c>
    </row>
    <row r="12" spans="1:5">
      <c r="A12" s="3" t="s">
        <v>574</v>
      </c>
    </row>
    <row r="13" spans="1:5">
      <c r="A13" s="4" t="s">
        <v>577</v>
      </c>
      <c r="B13" s="5" t="n">
        <v>167</v>
      </c>
      <c r="C13" s="5" t="n">
        <v>38</v>
      </c>
      <c r="D13" s="5" t="n">
        <v>1232</v>
      </c>
      <c r="E13" s="5" t="n">
        <v>-210</v>
      </c>
    </row>
    <row r="14" spans="1:5">
      <c r="A14" s="4" t="s">
        <v>116</v>
      </c>
      <c r="B14" s="5" t="n">
        <v>-217</v>
      </c>
      <c r="C14" s="5" t="n">
        <v>22</v>
      </c>
      <c r="D14" s="5" t="n">
        <v>-444</v>
      </c>
      <c r="E14" s="5" t="n">
        <v>210</v>
      </c>
    </row>
    <row r="15" spans="1:5">
      <c r="A15" s="4" t="s">
        <v>578</v>
      </c>
      <c r="B15" s="5" t="n">
        <v>-50</v>
      </c>
      <c r="C15" s="5" t="n">
        <v>60</v>
      </c>
      <c r="D15" s="5" t="n">
        <v>788</v>
      </c>
      <c r="E15" s="5" t="n">
        <v>0</v>
      </c>
    </row>
    <row r="16" spans="1:5">
      <c r="A16" s="4" t="s">
        <v>579</v>
      </c>
    </row>
    <row r="17" spans="1:5">
      <c r="A17" s="3" t="s">
        <v>574</v>
      </c>
    </row>
    <row r="18" spans="1:5">
      <c r="A18" s="4" t="s">
        <v>83</v>
      </c>
      <c r="B18" s="5" t="n">
        <v>-217</v>
      </c>
      <c r="C18" s="5" t="n">
        <v>22</v>
      </c>
      <c r="D18" s="5" t="n">
        <v>-444</v>
      </c>
      <c r="E18" s="5" t="n">
        <v>210</v>
      </c>
    </row>
    <row r="19" spans="1:5">
      <c r="A19" s="4" t="s">
        <v>580</v>
      </c>
    </row>
    <row r="20" spans="1:5">
      <c r="A20" s="3" t="s">
        <v>574</v>
      </c>
    </row>
    <row r="21" spans="1:5">
      <c r="A21" s="4" t="s">
        <v>581</v>
      </c>
      <c r="B21" s="7" t="n">
        <v>1</v>
      </c>
      <c r="C21" s="7" t="n">
        <v>-3</v>
      </c>
      <c r="D21" s="7" t="n">
        <v>1</v>
      </c>
      <c r="E21" s="7" t="n">
        <v>-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82</v>
      </c>
      <c r="B1" s="2" t="s">
        <v>64</v>
      </c>
      <c r="D1" s="2" t="s">
        <v>1</v>
      </c>
    </row>
    <row r="2" spans="1:5">
      <c r="B2" s="2" t="s">
        <v>2</v>
      </c>
      <c r="C2" s="2" t="s">
        <v>65</v>
      </c>
      <c r="D2" s="2" t="s">
        <v>2</v>
      </c>
      <c r="E2" s="2" t="s">
        <v>65</v>
      </c>
    </row>
    <row r="3" spans="1:5">
      <c r="A3" s="4" t="s">
        <v>23</v>
      </c>
    </row>
    <row r="4" spans="1:5">
      <c r="A4" s="3" t="s">
        <v>566</v>
      </c>
    </row>
    <row r="5" spans="1:5">
      <c r="A5" s="4" t="s">
        <v>152</v>
      </c>
      <c r="B5" s="10" t="n">
        <v>0.1749</v>
      </c>
      <c r="C5" s="10" t="n">
        <v>0.1749</v>
      </c>
      <c r="D5" s="10" t="n">
        <v>0.5247000000000001</v>
      </c>
      <c r="E5" s="10" t="n">
        <v>0.5206</v>
      </c>
    </row>
    <row r="6" spans="1:5">
      <c r="A6" s="4" t="s">
        <v>25</v>
      </c>
    </row>
    <row r="7" spans="1:5">
      <c r="A7" s="3" t="s">
        <v>566</v>
      </c>
    </row>
    <row r="8" spans="1:5">
      <c r="A8" s="4" t="s">
        <v>152</v>
      </c>
      <c r="B8" s="13" t="n">
        <v>0.1489</v>
      </c>
      <c r="C8" s="10" t="n">
        <v>0.148</v>
      </c>
      <c r="D8" s="10" t="n">
        <v>0.4467</v>
      </c>
      <c r="E8" s="10" t="n">
        <v>0.4406</v>
      </c>
    </row>
    <row r="9" spans="1:5">
      <c r="A9" s="4" t="s">
        <v>583</v>
      </c>
    </row>
    <row r="10" spans="1:5">
      <c r="A10" s="3" t="s">
        <v>566</v>
      </c>
    </row>
    <row r="11" spans="1:5">
      <c r="A11" s="4" t="s">
        <v>152</v>
      </c>
      <c r="B11" s="13" t="n">
        <v>0.141</v>
      </c>
    </row>
    <row r="12" spans="1:5">
      <c r="A12" s="4" t="s">
        <v>584</v>
      </c>
    </row>
    <row r="13" spans="1:5">
      <c r="A13" s="3" t="s">
        <v>566</v>
      </c>
    </row>
    <row r="14" spans="1:5">
      <c r="A14" s="4" t="s">
        <v>152</v>
      </c>
      <c r="B14" s="13" t="n">
        <v>0.115</v>
      </c>
    </row>
    <row r="15" spans="1:5">
      <c r="A15" s="4" t="s">
        <v>585</v>
      </c>
    </row>
    <row r="16" spans="1:5">
      <c r="A16" s="3" t="s">
        <v>566</v>
      </c>
    </row>
    <row r="17" spans="1:5">
      <c r="A17" s="4" t="s">
        <v>152</v>
      </c>
      <c r="B17" s="13" t="n">
        <v>0.0339</v>
      </c>
    </row>
    <row r="18" spans="1:5">
      <c r="A18" s="4" t="s">
        <v>586</v>
      </c>
    </row>
    <row r="19" spans="1:5">
      <c r="A19" s="3" t="s">
        <v>566</v>
      </c>
    </row>
    <row r="20" spans="1:5">
      <c r="A20" s="4" t="s">
        <v>152</v>
      </c>
      <c r="B20" s="10" t="n">
        <v>0.03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7</v>
      </c>
      <c r="B1" s="2" t="s">
        <v>64</v>
      </c>
      <c r="D1" s="2" t="s">
        <v>1</v>
      </c>
    </row>
    <row r="2" spans="1:5">
      <c r="B2" s="2" t="s">
        <v>2</v>
      </c>
      <c r="C2" s="2" t="s">
        <v>65</v>
      </c>
      <c r="D2" s="2" t="s">
        <v>2</v>
      </c>
      <c r="E2" s="2" t="s">
        <v>65</v>
      </c>
    </row>
    <row r="3" spans="1:5">
      <c r="A3" s="3" t="s">
        <v>223</v>
      </c>
    </row>
    <row r="4" spans="1:5">
      <c r="A4" s="4" t="s">
        <v>588</v>
      </c>
      <c r="B4" s="11" t="n">
        <v>0.6</v>
      </c>
      <c r="C4" s="7" t="n">
        <v>1</v>
      </c>
      <c r="D4" s="11" t="n">
        <v>2.6</v>
      </c>
      <c r="E4" s="11" t="n">
        <v>3.5</v>
      </c>
    </row>
    <row r="5" spans="1:5">
      <c r="A5" s="4" t="s">
        <v>589</v>
      </c>
      <c r="B5" s="11" t="n">
        <v>0.1</v>
      </c>
      <c r="C5" s="11" t="n">
        <v>0.1</v>
      </c>
      <c r="D5" s="11" t="n">
        <v>-0.2</v>
      </c>
      <c r="E5" s="11"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4</v>
      </c>
      <c r="D1" s="2" t="s">
        <v>1</v>
      </c>
    </row>
    <row r="2" spans="1:5">
      <c r="B2" s="2" t="s">
        <v>2</v>
      </c>
      <c r="C2" s="2" t="s">
        <v>65</v>
      </c>
      <c r="D2" s="2" t="s">
        <v>2</v>
      </c>
      <c r="E2" s="2" t="s">
        <v>65</v>
      </c>
    </row>
    <row r="3" spans="1:5">
      <c r="A3" s="3" t="s">
        <v>106</v>
      </c>
    </row>
    <row r="4" spans="1:5">
      <c r="A4" s="4" t="s">
        <v>90</v>
      </c>
      <c r="B4" s="7" t="n">
        <v>-1411</v>
      </c>
      <c r="C4" s="7" t="n">
        <v>-5261</v>
      </c>
      <c r="D4" s="7" t="n">
        <v>4504</v>
      </c>
      <c r="E4" s="7" t="n">
        <v>-1152</v>
      </c>
    </row>
    <row r="5" spans="1:5">
      <c r="A5" s="3" t="s">
        <v>107</v>
      </c>
    </row>
    <row r="6" spans="1:5">
      <c r="A6" s="4" t="s">
        <v>108</v>
      </c>
      <c r="B6" s="5" t="n">
        <v>-51</v>
      </c>
      <c r="C6" s="5" t="n">
        <v>60</v>
      </c>
      <c r="D6" s="5" t="n">
        <v>788</v>
      </c>
      <c r="E6" s="5" t="n">
        <v>0</v>
      </c>
    </row>
    <row r="7" spans="1:5">
      <c r="A7" s="4" t="s">
        <v>109</v>
      </c>
      <c r="B7" s="5" t="n">
        <v>-1462</v>
      </c>
      <c r="C7" s="5" t="n">
        <v>-5201</v>
      </c>
      <c r="D7" s="5" t="n">
        <v>5292</v>
      </c>
      <c r="E7" s="5" t="n">
        <v>-1152</v>
      </c>
    </row>
    <row r="8" spans="1:5">
      <c r="A8" s="3" t="s">
        <v>110</v>
      </c>
    </row>
    <row r="9" spans="1:5">
      <c r="A9" s="4" t="s">
        <v>111</v>
      </c>
      <c r="B9" s="5" t="n">
        <v>-1194</v>
      </c>
      <c r="C9" s="5" t="n">
        <v>3776</v>
      </c>
      <c r="D9" s="5" t="n">
        <v>-5521</v>
      </c>
      <c r="E9" s="5" t="n">
        <v>983</v>
      </c>
    </row>
    <row r="10" spans="1:5">
      <c r="A10" s="4" t="s">
        <v>112</v>
      </c>
      <c r="B10" s="5" t="n">
        <v>1</v>
      </c>
      <c r="C10" s="5" t="n">
        <v>-3</v>
      </c>
      <c r="D10" s="5" t="n">
        <v>1</v>
      </c>
      <c r="E10" s="5" t="n">
        <v>-8</v>
      </c>
    </row>
    <row r="11" spans="1:5">
      <c r="A11" s="4" t="s">
        <v>113</v>
      </c>
      <c r="B11" s="5" t="n">
        <v>-1193</v>
      </c>
      <c r="C11" s="5" t="n">
        <v>3773</v>
      </c>
      <c r="D11" s="5" t="n">
        <v>-5520</v>
      </c>
      <c r="E11" s="5" t="n">
        <v>975</v>
      </c>
    </row>
    <row r="12" spans="1:5">
      <c r="A12" s="4" t="s">
        <v>114</v>
      </c>
      <c r="B12" s="7" t="n">
        <v>-2655</v>
      </c>
      <c r="C12" s="7" t="n">
        <v>-1428</v>
      </c>
      <c r="D12" s="7" t="n">
        <v>-228</v>
      </c>
      <c r="E12" s="7" t="n">
        <v>-1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39"/>
    <col customWidth="1" max="11" min="11" width="25"/>
  </cols>
  <sheetData>
    <row r="1" spans="1:11">
      <c r="A1" s="1" t="s">
        <v>115</v>
      </c>
      <c r="B1" s="2" t="s">
        <v>116</v>
      </c>
      <c r="C1" s="2" t="s">
        <v>23</v>
      </c>
      <c r="D1" s="2" t="s">
        <v>25</v>
      </c>
      <c r="E1" s="2" t="s">
        <v>117</v>
      </c>
      <c r="F1" s="2" t="s">
        <v>118</v>
      </c>
      <c r="G1" s="2" t="s">
        <v>119</v>
      </c>
      <c r="H1" s="2" t="s">
        <v>120</v>
      </c>
      <c r="I1" s="2" t="s">
        <v>121</v>
      </c>
      <c r="J1" s="2" t="s">
        <v>122</v>
      </c>
      <c r="K1" s="2" t="s">
        <v>123</v>
      </c>
    </row>
    <row r="2" spans="1:11">
      <c r="A2" s="4" t="s">
        <v>124</v>
      </c>
      <c r="B2" s="7" t="n">
        <v>550109</v>
      </c>
      <c r="E2" s="7" t="n">
        <v>514978</v>
      </c>
      <c r="F2" s="7" t="n">
        <v>22</v>
      </c>
      <c r="G2" s="7" t="n">
        <v>40</v>
      </c>
      <c r="H2" s="7" t="n">
        <v>573135</v>
      </c>
      <c r="I2" s="7" t="n">
        <v>-59115</v>
      </c>
      <c r="J2" s="7" t="n">
        <v>896</v>
      </c>
      <c r="K2" s="7" t="n">
        <v>35131</v>
      </c>
    </row>
    <row r="3" spans="1:11">
      <c r="A3" s="4" t="s">
        <v>125</v>
      </c>
      <c r="F3" s="5" t="n">
        <v>22414128</v>
      </c>
      <c r="G3" s="5" t="n">
        <v>40447362</v>
      </c>
    </row>
    <row r="4" spans="1:11">
      <c r="A4" s="3" t="s">
        <v>126</v>
      </c>
    </row>
    <row r="5" spans="1:11">
      <c r="A5" s="4" t="s">
        <v>90</v>
      </c>
      <c r="B5" s="5" t="n">
        <v>-1152</v>
      </c>
      <c r="E5" s="5" t="n">
        <v>-169</v>
      </c>
      <c r="I5" s="5" t="n">
        <v>-169</v>
      </c>
      <c r="J5" s="4" t="s">
        <v>45</v>
      </c>
      <c r="K5" s="5" t="n">
        <v>-983</v>
      </c>
    </row>
    <row r="6" spans="1:11">
      <c r="A6" s="4" t="s">
        <v>127</v>
      </c>
      <c r="B6" s="5" t="n">
        <v>226415</v>
      </c>
      <c r="E6" s="5" t="n">
        <v>226415</v>
      </c>
      <c r="F6" s="7" t="n">
        <v>6</v>
      </c>
      <c r="G6" s="7" t="n">
        <v>17</v>
      </c>
      <c r="H6" s="5" t="n">
        <v>226392</v>
      </c>
    </row>
    <row r="7" spans="1:11">
      <c r="A7" s="4" t="s">
        <v>128</v>
      </c>
      <c r="F7" s="5" t="n">
        <v>5826566</v>
      </c>
      <c r="G7" s="5" t="n">
        <v>16709647</v>
      </c>
    </row>
    <row r="8" spans="1:11">
      <c r="A8" s="4" t="s">
        <v>129</v>
      </c>
      <c r="B8" s="5" t="n">
        <v>8985</v>
      </c>
      <c r="E8" s="5" t="n">
        <v>8985</v>
      </c>
      <c r="F8" s="7" t="n">
        <v>1</v>
      </c>
      <c r="H8" s="5" t="n">
        <v>8984</v>
      </c>
    </row>
    <row r="9" spans="1:11">
      <c r="A9" s="4" t="s">
        <v>130</v>
      </c>
      <c r="F9" s="5" t="n">
        <v>839720</v>
      </c>
    </row>
    <row r="10" spans="1:11">
      <c r="A10" s="4" t="s">
        <v>131</v>
      </c>
      <c r="B10" s="5" t="n">
        <v>-6822</v>
      </c>
      <c r="K10" s="5" t="n">
        <v>-6822</v>
      </c>
    </row>
    <row r="11" spans="1:11">
      <c r="A11" s="4" t="s">
        <v>132</v>
      </c>
      <c r="B11" s="5" t="n">
        <v>0</v>
      </c>
      <c r="E11" s="5" t="n">
        <v>0</v>
      </c>
      <c r="G11" s="7" t="n">
        <v>0</v>
      </c>
    </row>
    <row r="12" spans="1:11">
      <c r="A12" s="4" t="s">
        <v>133</v>
      </c>
      <c r="F12" s="5" t="n">
        <v>230038</v>
      </c>
      <c r="G12" s="5" t="n">
        <v>434259</v>
      </c>
    </row>
    <row r="13" spans="1:11">
      <c r="A13" s="4" t="s">
        <v>134</v>
      </c>
      <c r="B13" s="5" t="n">
        <v>-3524</v>
      </c>
      <c r="E13" s="5" t="n">
        <v>-3524</v>
      </c>
      <c r="H13" s="5" t="n">
        <v>-3524</v>
      </c>
    </row>
    <row r="14" spans="1:11">
      <c r="A14" s="4" t="s">
        <v>135</v>
      </c>
      <c r="B14" s="5" t="n">
        <v>172</v>
      </c>
      <c r="E14" s="5" t="n">
        <v>172</v>
      </c>
      <c r="H14" s="5" t="n">
        <v>172</v>
      </c>
    </row>
    <row r="15" spans="1:11">
      <c r="A15" s="4" t="s">
        <v>136</v>
      </c>
      <c r="F15" s="5" t="n">
        <v>14071</v>
      </c>
    </row>
    <row r="16" spans="1:11">
      <c r="A16" s="4" t="s">
        <v>137</v>
      </c>
      <c r="B16" s="5" t="n">
        <v>165</v>
      </c>
      <c r="E16" s="5" t="n">
        <v>165</v>
      </c>
      <c r="H16" s="5" t="n">
        <v>165</v>
      </c>
    </row>
    <row r="17" spans="1:11">
      <c r="A17" s="4" t="s">
        <v>138</v>
      </c>
      <c r="F17" s="5" t="n">
        <v>15384</v>
      </c>
    </row>
    <row r="18" spans="1:11">
      <c r="A18" s="4" t="s">
        <v>139</v>
      </c>
      <c r="B18" s="5" t="n">
        <v>-29251</v>
      </c>
      <c r="E18" s="5" t="n">
        <v>-29251</v>
      </c>
      <c r="I18" s="5" t="n">
        <v>-29251</v>
      </c>
    </row>
    <row r="19" spans="1:11">
      <c r="A19" s="4" t="s">
        <v>140</v>
      </c>
      <c r="B19" s="5" t="n">
        <v>0</v>
      </c>
      <c r="E19" s="5" t="n">
        <v>-8</v>
      </c>
      <c r="J19" s="5" t="n">
        <v>-8</v>
      </c>
      <c r="K19" s="5" t="n">
        <v>8</v>
      </c>
    </row>
    <row r="20" spans="1:11">
      <c r="A20" s="4" t="s">
        <v>141</v>
      </c>
      <c r="B20" s="5" t="n">
        <v>-3969</v>
      </c>
      <c r="E20" s="5" t="n">
        <v>-3969</v>
      </c>
      <c r="H20" s="5" t="n">
        <v>-3969</v>
      </c>
    </row>
    <row r="21" spans="1:11">
      <c r="A21" s="4" t="s">
        <v>142</v>
      </c>
      <c r="F21" s="5" t="n">
        <v>-156397</v>
      </c>
      <c r="G21" s="5" t="n">
        <v>-231682</v>
      </c>
    </row>
    <row r="22" spans="1:11">
      <c r="A22" s="4" t="s">
        <v>143</v>
      </c>
      <c r="B22" s="5" t="n">
        <v>741128</v>
      </c>
      <c r="E22" s="5" t="n">
        <v>713794</v>
      </c>
      <c r="F22" s="7" t="n">
        <v>29</v>
      </c>
      <c r="G22" s="7" t="n">
        <v>57</v>
      </c>
      <c r="H22" s="5" t="n">
        <v>801355</v>
      </c>
      <c r="I22" s="5" t="n">
        <v>-88535</v>
      </c>
      <c r="J22" s="5" t="n">
        <v>888</v>
      </c>
      <c r="K22" s="5" t="n">
        <v>27334</v>
      </c>
    </row>
    <row r="23" spans="1:11">
      <c r="A23" s="4" t="s">
        <v>144</v>
      </c>
      <c r="F23" s="5" t="n">
        <v>29183510</v>
      </c>
      <c r="G23" s="5" t="n">
        <v>57359586</v>
      </c>
    </row>
    <row r="24" spans="1:11">
      <c r="A24" s="4" t="s">
        <v>145</v>
      </c>
      <c r="J24" s="5" t="n">
        <v>831</v>
      </c>
    </row>
    <row r="25" spans="1:11">
      <c r="A25" s="3" t="s">
        <v>126</v>
      </c>
    </row>
    <row r="26" spans="1:11">
      <c r="A26" s="4" t="s">
        <v>90</v>
      </c>
      <c r="B26" s="5" t="n">
        <v>-5261</v>
      </c>
    </row>
    <row r="27" spans="1:11">
      <c r="A27" s="4" t="s">
        <v>140</v>
      </c>
      <c r="B27" s="5" t="n">
        <v>60</v>
      </c>
    </row>
    <row r="28" spans="1:11">
      <c r="A28" s="4" t="s">
        <v>143</v>
      </c>
      <c r="B28" s="5" t="n">
        <v>741128</v>
      </c>
      <c r="E28" s="5" t="n">
        <v>713794</v>
      </c>
      <c r="F28" s="7" t="n">
        <v>29</v>
      </c>
      <c r="G28" s="7" t="n">
        <v>57</v>
      </c>
      <c r="H28" s="5" t="n">
        <v>801355</v>
      </c>
      <c r="I28" s="5" t="n">
        <v>-88535</v>
      </c>
      <c r="J28" s="5" t="n">
        <v>888</v>
      </c>
      <c r="K28" s="5" t="n">
        <v>27334</v>
      </c>
    </row>
    <row r="29" spans="1:11">
      <c r="A29" s="4" t="s">
        <v>144</v>
      </c>
      <c r="F29" s="5" t="n">
        <v>29183510</v>
      </c>
      <c r="G29" s="5" t="n">
        <v>57359586</v>
      </c>
    </row>
    <row r="30" spans="1:11">
      <c r="A30" s="4" t="s">
        <v>146</v>
      </c>
      <c r="B30" s="5" t="n">
        <v>731785</v>
      </c>
      <c r="E30" s="5" t="n">
        <v>704028</v>
      </c>
      <c r="F30" s="7" t="n">
        <v>29</v>
      </c>
      <c r="G30" s="7" t="n">
        <v>58</v>
      </c>
      <c r="H30" s="5" t="n">
        <v>807377</v>
      </c>
      <c r="I30" s="5" t="n">
        <v>-104809</v>
      </c>
      <c r="J30" s="5" t="n">
        <v>1373</v>
      </c>
      <c r="K30" s="5" t="n">
        <v>27757</v>
      </c>
    </row>
    <row r="31" spans="1:11">
      <c r="A31" s="4" t="s">
        <v>147</v>
      </c>
      <c r="C31" s="5" t="n">
        <v>29510914</v>
      </c>
      <c r="D31" s="5" t="n">
        <v>57871712</v>
      </c>
      <c r="F31" s="5" t="n">
        <v>29510914</v>
      </c>
      <c r="G31" s="5" t="n">
        <v>57871712</v>
      </c>
    </row>
    <row r="32" spans="1:11">
      <c r="A32" s="3" t="s">
        <v>126</v>
      </c>
    </row>
    <row r="33" spans="1:11">
      <c r="A33" s="4" t="s">
        <v>90</v>
      </c>
      <c r="B33" s="5" t="n">
        <v>4504</v>
      </c>
      <c r="E33" s="5" t="n">
        <v>-1017</v>
      </c>
      <c r="I33" s="5" t="n">
        <v>-1017</v>
      </c>
      <c r="K33" s="5" t="n">
        <v>5521</v>
      </c>
    </row>
    <row r="34" spans="1:11">
      <c r="A34" s="4" t="s">
        <v>127</v>
      </c>
      <c r="B34" s="5" t="n">
        <v>20497</v>
      </c>
      <c r="E34" s="5" t="n">
        <v>20497</v>
      </c>
      <c r="F34" s="7" t="n">
        <v>1</v>
      </c>
      <c r="G34" s="7" t="n">
        <v>1</v>
      </c>
      <c r="H34" s="5" t="n">
        <v>20495</v>
      </c>
    </row>
    <row r="35" spans="1:11">
      <c r="A35" s="4" t="s">
        <v>128</v>
      </c>
      <c r="F35" s="5" t="n">
        <v>581465</v>
      </c>
      <c r="G35" s="5" t="n">
        <v>1236670</v>
      </c>
    </row>
    <row r="36" spans="1:11">
      <c r="A36" s="4" t="s">
        <v>129</v>
      </c>
      <c r="B36" s="5" t="n">
        <v>7786</v>
      </c>
      <c r="E36" s="5" t="n">
        <v>7786</v>
      </c>
      <c r="F36" s="7" t="n">
        <v>1</v>
      </c>
      <c r="H36" s="5" t="n">
        <v>7785</v>
      </c>
    </row>
    <row r="37" spans="1:11">
      <c r="A37" s="4" t="s">
        <v>130</v>
      </c>
      <c r="F37" s="5" t="n">
        <v>708627</v>
      </c>
    </row>
    <row r="38" spans="1:11">
      <c r="A38" s="4" t="s">
        <v>131</v>
      </c>
      <c r="B38" s="5" t="n">
        <v>-7433</v>
      </c>
      <c r="K38" s="5" t="n">
        <v>-7433</v>
      </c>
    </row>
    <row r="39" spans="1:11">
      <c r="A39" s="4" t="s">
        <v>132</v>
      </c>
      <c r="B39" s="5" t="n">
        <v>1</v>
      </c>
      <c r="E39" s="5" t="n">
        <v>1</v>
      </c>
      <c r="G39" s="7" t="n">
        <v>1</v>
      </c>
    </row>
    <row r="40" spans="1:11">
      <c r="A40" s="4" t="s">
        <v>133</v>
      </c>
      <c r="F40" s="5" t="n">
        <v>277069</v>
      </c>
      <c r="G40" s="5" t="n">
        <v>539694</v>
      </c>
    </row>
    <row r="41" spans="1:11">
      <c r="A41" s="4" t="s">
        <v>135</v>
      </c>
      <c r="B41" s="5" t="n">
        <v>134</v>
      </c>
      <c r="E41" s="5" t="n">
        <v>134</v>
      </c>
      <c r="H41" s="5" t="n">
        <v>134</v>
      </c>
    </row>
    <row r="42" spans="1:11">
      <c r="A42" s="4" t="s">
        <v>136</v>
      </c>
      <c r="F42" s="5" t="n">
        <v>17535</v>
      </c>
    </row>
    <row r="43" spans="1:11">
      <c r="A43" s="4" t="s">
        <v>137</v>
      </c>
      <c r="B43" s="5" t="n">
        <v>171</v>
      </c>
      <c r="E43" s="5" t="n">
        <v>171</v>
      </c>
      <c r="H43" s="5" t="n">
        <v>171</v>
      </c>
    </row>
    <row r="44" spans="1:11">
      <c r="A44" s="4" t="s">
        <v>138</v>
      </c>
      <c r="F44" s="5" t="n">
        <v>15384</v>
      </c>
    </row>
    <row r="45" spans="1:11">
      <c r="A45" s="4" t="s">
        <v>139</v>
      </c>
      <c r="B45" s="5" t="n">
        <v>-33047</v>
      </c>
      <c r="C45" s="7" t="n">
        <v>-12800</v>
      </c>
      <c r="D45" s="7" t="n">
        <v>-20200</v>
      </c>
      <c r="E45" s="5" t="n">
        <v>-33047</v>
      </c>
      <c r="I45" s="5" t="n">
        <v>-33047</v>
      </c>
    </row>
    <row r="46" spans="1:11">
      <c r="A46" s="4" t="s">
        <v>140</v>
      </c>
      <c r="B46" s="5" t="n">
        <v>788</v>
      </c>
      <c r="E46" s="5" t="n">
        <v>789</v>
      </c>
      <c r="J46" s="5" t="n">
        <v>789</v>
      </c>
      <c r="K46" s="5" t="n">
        <v>-1</v>
      </c>
    </row>
    <row r="47" spans="1:11">
      <c r="A47" s="4" t="s">
        <v>141</v>
      </c>
      <c r="B47" s="5" t="n">
        <v>-13130</v>
      </c>
      <c r="E47" s="5" t="n">
        <v>-13130</v>
      </c>
      <c r="G47" s="7" t="n">
        <v>-1</v>
      </c>
      <c r="H47" s="5" t="n">
        <v>-13129</v>
      </c>
    </row>
    <row r="48" spans="1:11">
      <c r="A48" s="4" t="s">
        <v>142</v>
      </c>
      <c r="F48" s="5" t="n">
        <v>-443002</v>
      </c>
      <c r="G48" s="5" t="n">
        <v>-798933</v>
      </c>
    </row>
    <row r="49" spans="1:11">
      <c r="A49" s="4" t="s">
        <v>148</v>
      </c>
      <c r="B49" s="5" t="n">
        <v>712056</v>
      </c>
      <c r="E49" s="5" t="n">
        <v>686212</v>
      </c>
      <c r="F49" s="7" t="n">
        <v>31</v>
      </c>
      <c r="G49" s="7" t="n">
        <v>59</v>
      </c>
      <c r="H49" s="5" t="n">
        <v>822833</v>
      </c>
      <c r="I49" s="5" t="n">
        <v>-138873</v>
      </c>
      <c r="J49" s="5" t="n">
        <v>2162</v>
      </c>
      <c r="K49" s="5" t="n">
        <v>25844</v>
      </c>
    </row>
    <row r="50" spans="1:11">
      <c r="A50" s="4" t="s">
        <v>149</v>
      </c>
      <c r="C50" s="5" t="n">
        <v>30667992</v>
      </c>
      <c r="D50" s="5" t="n">
        <v>58849143</v>
      </c>
      <c r="F50" s="5" t="n">
        <v>30667992</v>
      </c>
      <c r="G50" s="5" t="n">
        <v>58849143</v>
      </c>
    </row>
    <row r="51" spans="1:11">
      <c r="A51" s="4" t="s">
        <v>150</v>
      </c>
      <c r="J51" s="5" t="n">
        <v>2211</v>
      </c>
    </row>
    <row r="52" spans="1:11">
      <c r="A52" s="3" t="s">
        <v>126</v>
      </c>
    </row>
    <row r="53" spans="1:11">
      <c r="A53" s="4" t="s">
        <v>90</v>
      </c>
      <c r="B53" s="5" t="n">
        <v>-1411</v>
      </c>
    </row>
    <row r="54" spans="1:11">
      <c r="A54" s="4" t="s">
        <v>140</v>
      </c>
      <c r="B54" s="5" t="n">
        <v>-51</v>
      </c>
    </row>
    <row r="55" spans="1:11">
      <c r="A55" s="4" t="s">
        <v>148</v>
      </c>
      <c r="B55" s="7" t="n">
        <v>712056</v>
      </c>
      <c r="E55" s="7" t="n">
        <v>686212</v>
      </c>
      <c r="F55" s="7" t="n">
        <v>31</v>
      </c>
      <c r="G55" s="7" t="n">
        <v>59</v>
      </c>
      <c r="H55" s="7" t="n">
        <v>822833</v>
      </c>
      <c r="I55" s="7" t="n">
        <v>-138873</v>
      </c>
      <c r="J55" s="7" t="n">
        <v>2162</v>
      </c>
      <c r="K55" s="7" t="n">
        <v>25844</v>
      </c>
    </row>
    <row r="56" spans="1:11">
      <c r="A56" s="4" t="s">
        <v>149</v>
      </c>
      <c r="C56" s="5" t="n">
        <v>30667992</v>
      </c>
      <c r="D56" s="5" t="n">
        <v>58849143</v>
      </c>
      <c r="F56" s="5" t="n">
        <v>30667992</v>
      </c>
      <c r="G56" s="5" t="n">
        <v>58849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51</v>
      </c>
      <c r="B1" s="2" t="s">
        <v>64</v>
      </c>
      <c r="D1" s="2" t="s">
        <v>1</v>
      </c>
    </row>
    <row r="2" spans="1:5">
      <c r="B2" s="2" t="s">
        <v>2</v>
      </c>
      <c r="C2" s="2" t="s">
        <v>65</v>
      </c>
      <c r="D2" s="2" t="s">
        <v>2</v>
      </c>
      <c r="E2" s="2" t="s">
        <v>65</v>
      </c>
    </row>
    <row r="3" spans="1:5">
      <c r="A3" s="4" t="s">
        <v>23</v>
      </c>
    </row>
    <row r="4" spans="1:5">
      <c r="A4" s="3" t="s">
        <v>126</v>
      </c>
    </row>
    <row r="5" spans="1:5">
      <c r="A5" s="4" t="s">
        <v>152</v>
      </c>
      <c r="B5" s="10" t="n">
        <v>0.1749</v>
      </c>
      <c r="C5" s="10" t="n">
        <v>0.1749</v>
      </c>
      <c r="D5" s="10" t="n">
        <v>0.5247000000000001</v>
      </c>
      <c r="E5" s="10" t="n">
        <v>0.5206</v>
      </c>
    </row>
    <row r="6" spans="1:5">
      <c r="A6" s="4" t="s">
        <v>25</v>
      </c>
    </row>
    <row r="7" spans="1:5">
      <c r="A7" s="3" t="s">
        <v>126</v>
      </c>
    </row>
    <row r="8" spans="1:5">
      <c r="A8" s="4" t="s">
        <v>152</v>
      </c>
      <c r="B8" s="10" t="n">
        <v>0.1489</v>
      </c>
      <c r="C8" s="10" t="n">
        <v>0.148</v>
      </c>
      <c r="D8" s="10" t="n">
        <v>0.4467</v>
      </c>
      <c r="E8" s="10" t="n">
        <v>0.44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3</v>
      </c>
      <c r="B1" s="2" t="s">
        <v>1</v>
      </c>
    </row>
    <row r="2" spans="1:3">
      <c r="B2" s="2" t="s">
        <v>2</v>
      </c>
      <c r="C2" s="2" t="s">
        <v>65</v>
      </c>
    </row>
    <row r="3" spans="1:3">
      <c r="A3" s="3" t="s">
        <v>154</v>
      </c>
    </row>
    <row r="4" spans="1:3">
      <c r="A4" s="4" t="s">
        <v>155</v>
      </c>
      <c r="B4" s="7" t="n">
        <v>4504</v>
      </c>
      <c r="C4" s="7" t="n">
        <v>-1152</v>
      </c>
    </row>
    <row r="5" spans="1:3">
      <c r="A5" s="3" t="s">
        <v>156</v>
      </c>
    </row>
    <row r="6" spans="1:3">
      <c r="A6" s="4" t="s">
        <v>73</v>
      </c>
      <c r="B6" s="5" t="n">
        <v>34175</v>
      </c>
      <c r="C6" s="5" t="n">
        <v>32133</v>
      </c>
    </row>
    <row r="7" spans="1:3">
      <c r="A7" s="4" t="s">
        <v>157</v>
      </c>
      <c r="B7" s="5" t="n">
        <v>7793</v>
      </c>
      <c r="C7" s="5" t="n">
        <v>6157</v>
      </c>
    </row>
    <row r="8" spans="1:3">
      <c r="A8" s="4" t="s">
        <v>158</v>
      </c>
      <c r="B8" s="5" t="n">
        <v>3440</v>
      </c>
      <c r="C8" s="5" t="n">
        <v>-1461</v>
      </c>
    </row>
    <row r="9" spans="1:3">
      <c r="A9" s="4" t="s">
        <v>159</v>
      </c>
      <c r="B9" s="5" t="n">
        <v>1001</v>
      </c>
      <c r="C9" s="5" t="n">
        <v>582</v>
      </c>
    </row>
    <row r="10" spans="1:3">
      <c r="A10" s="4" t="s">
        <v>78</v>
      </c>
      <c r="B10" s="5" t="n">
        <v>748</v>
      </c>
      <c r="C10" s="5" t="n">
        <v>3845</v>
      </c>
    </row>
    <row r="11" spans="1:3">
      <c r="A11" s="4" t="s">
        <v>160</v>
      </c>
      <c r="B11" s="5" t="n">
        <v>403</v>
      </c>
      <c r="C11" s="5" t="n">
        <v>418</v>
      </c>
    </row>
    <row r="12" spans="1:3">
      <c r="A12" s="4" t="s">
        <v>85</v>
      </c>
      <c r="B12" s="5" t="n">
        <v>380</v>
      </c>
      <c r="C12" s="5" t="n">
        <v>254</v>
      </c>
    </row>
    <row r="13" spans="1:3">
      <c r="A13" s="4" t="s">
        <v>161</v>
      </c>
      <c r="B13" s="5" t="n">
        <v>0</v>
      </c>
      <c r="C13" s="5" t="n">
        <v>3097</v>
      </c>
    </row>
    <row r="14" spans="1:3">
      <c r="A14" s="4" t="s">
        <v>162</v>
      </c>
      <c r="B14" s="5" t="n">
        <v>-4081</v>
      </c>
      <c r="C14" s="5" t="n">
        <v>170</v>
      </c>
    </row>
    <row r="15" spans="1:3">
      <c r="A15" s="4" t="s">
        <v>163</v>
      </c>
      <c r="B15" s="5" t="n">
        <v>812</v>
      </c>
      <c r="C15" s="5" t="n">
        <v>1309</v>
      </c>
    </row>
    <row r="16" spans="1:3">
      <c r="A16" s="4" t="s">
        <v>164</v>
      </c>
      <c r="B16" s="5" t="n">
        <v>318</v>
      </c>
      <c r="C16" s="5" t="n">
        <v>-7231</v>
      </c>
    </row>
    <row r="17" spans="1:3">
      <c r="A17" s="4" t="s">
        <v>165</v>
      </c>
      <c r="B17" s="5" t="n">
        <v>-163</v>
      </c>
      <c r="C17" s="5" t="n">
        <v>0</v>
      </c>
    </row>
    <row r="18" spans="1:3">
      <c r="A18" s="4" t="s">
        <v>166</v>
      </c>
      <c r="B18" s="5" t="n">
        <v>0</v>
      </c>
      <c r="C18" s="5" t="n">
        <v>2688</v>
      </c>
    </row>
    <row r="19" spans="1:3">
      <c r="A19" s="4" t="s">
        <v>167</v>
      </c>
      <c r="B19" s="5" t="n">
        <v>49330</v>
      </c>
      <c r="C19" s="5" t="n">
        <v>40809</v>
      </c>
    </row>
    <row r="20" spans="1:3">
      <c r="A20" s="3" t="s">
        <v>168</v>
      </c>
    </row>
    <row r="21" spans="1:3">
      <c r="A21" s="4" t="s">
        <v>169</v>
      </c>
      <c r="B21" s="5" t="n">
        <v>-11232</v>
      </c>
      <c r="C21" s="5" t="n">
        <v>-14568</v>
      </c>
    </row>
    <row r="22" spans="1:3">
      <c r="A22" s="4" t="s">
        <v>170</v>
      </c>
      <c r="B22" s="5" t="n">
        <v>5176</v>
      </c>
      <c r="C22" s="5" t="n">
        <v>0</v>
      </c>
    </row>
    <row r="23" spans="1:3">
      <c r="A23" s="4" t="s">
        <v>171</v>
      </c>
      <c r="B23" s="5" t="n">
        <v>-486</v>
      </c>
      <c r="C23" s="5" t="n">
        <v>0</v>
      </c>
    </row>
    <row r="24" spans="1:3">
      <c r="A24" s="4" t="s">
        <v>172</v>
      </c>
      <c r="B24" s="5" t="n">
        <v>0</v>
      </c>
      <c r="C24" s="5" t="n">
        <v>-168884</v>
      </c>
    </row>
    <row r="25" spans="1:3">
      <c r="A25" s="4" t="s">
        <v>173</v>
      </c>
      <c r="B25" s="5" t="n">
        <v>0</v>
      </c>
      <c r="C25" s="5" t="n">
        <v>-99386</v>
      </c>
    </row>
    <row r="26" spans="1:3">
      <c r="A26" s="4" t="s">
        <v>174</v>
      </c>
      <c r="B26" s="5" t="n">
        <v>0</v>
      </c>
      <c r="C26" s="5" t="n">
        <v>1521</v>
      </c>
    </row>
    <row r="27" spans="1:3">
      <c r="A27" s="4" t="s">
        <v>175</v>
      </c>
      <c r="B27" s="5" t="n">
        <v>-6542</v>
      </c>
      <c r="C27" s="5" t="n">
        <v>-281317</v>
      </c>
    </row>
    <row r="28" spans="1:3">
      <c r="A28" s="3" t="s">
        <v>176</v>
      </c>
    </row>
    <row r="29" spans="1:3">
      <c r="A29" s="4" t="s">
        <v>177</v>
      </c>
      <c r="B29" s="5" t="n">
        <v>49000</v>
      </c>
      <c r="C29" s="5" t="n">
        <v>301900</v>
      </c>
    </row>
    <row r="30" spans="1:3">
      <c r="A30" s="4" t="s">
        <v>178</v>
      </c>
      <c r="B30" s="5" t="n">
        <v>-47502</v>
      </c>
      <c r="C30" s="5" t="n">
        <v>-42000</v>
      </c>
    </row>
    <row r="31" spans="1:3">
      <c r="A31" s="4" t="s">
        <v>179</v>
      </c>
      <c r="B31" s="5" t="n">
        <v>-32910</v>
      </c>
      <c r="C31" s="5" t="n">
        <v>-25839</v>
      </c>
    </row>
    <row r="32" spans="1:3">
      <c r="A32" s="4" t="s">
        <v>180</v>
      </c>
      <c r="B32" s="5" t="n">
        <v>15508</v>
      </c>
      <c r="C32" s="5" t="n">
        <v>232478</v>
      </c>
    </row>
    <row r="33" spans="1:3">
      <c r="A33" s="4" t="s">
        <v>181</v>
      </c>
      <c r="B33" s="5" t="n">
        <v>-13130</v>
      </c>
      <c r="C33" s="5" t="n">
        <v>-3969</v>
      </c>
    </row>
    <row r="34" spans="1:3">
      <c r="A34" s="4" t="s">
        <v>131</v>
      </c>
      <c r="B34" s="5" t="n">
        <v>-7433</v>
      </c>
      <c r="C34" s="5" t="n">
        <v>-6822</v>
      </c>
    </row>
    <row r="35" spans="1:3">
      <c r="A35" s="4" t="s">
        <v>182</v>
      </c>
      <c r="B35" s="5" t="n">
        <v>-548</v>
      </c>
      <c r="C35" s="5" t="n">
        <v>-2090</v>
      </c>
    </row>
    <row r="36" spans="1:3">
      <c r="A36" s="4" t="s">
        <v>183</v>
      </c>
      <c r="B36" s="5" t="n">
        <v>-118</v>
      </c>
      <c r="C36" s="5" t="n">
        <v>-16</v>
      </c>
    </row>
    <row r="37" spans="1:3">
      <c r="A37" s="4" t="s">
        <v>184</v>
      </c>
      <c r="B37" s="5" t="n">
        <v>-99</v>
      </c>
      <c r="C37" s="5" t="n">
        <v>-81</v>
      </c>
    </row>
    <row r="38" spans="1:3">
      <c r="A38" s="4" t="s">
        <v>185</v>
      </c>
      <c r="B38" s="5" t="n">
        <v>0</v>
      </c>
      <c r="C38" s="5" t="n">
        <v>-210000</v>
      </c>
    </row>
    <row r="39" spans="1:3">
      <c r="A39" s="4" t="s">
        <v>134</v>
      </c>
      <c r="B39" s="5" t="n">
        <v>0</v>
      </c>
      <c r="C39" s="5" t="n">
        <v>-3524</v>
      </c>
    </row>
    <row r="40" spans="1:3">
      <c r="A40" s="4" t="s">
        <v>186</v>
      </c>
      <c r="B40" s="5" t="n">
        <v>0</v>
      </c>
      <c r="C40" s="5" t="n">
        <v>2235</v>
      </c>
    </row>
    <row r="41" spans="1:3">
      <c r="A41" s="4" t="s">
        <v>187</v>
      </c>
      <c r="B41" s="5" t="n">
        <v>0</v>
      </c>
      <c r="C41" s="5" t="n">
        <v>-725</v>
      </c>
    </row>
    <row r="42" spans="1:3">
      <c r="A42" s="4" t="s">
        <v>188</v>
      </c>
      <c r="B42" s="5" t="n">
        <v>-37232</v>
      </c>
      <c r="C42" s="5" t="n">
        <v>241547</v>
      </c>
    </row>
    <row r="43" spans="1:3">
      <c r="A43" s="3" t="s">
        <v>189</v>
      </c>
    </row>
    <row r="44" spans="1:3">
      <c r="A44" s="4" t="s">
        <v>190</v>
      </c>
      <c r="B44" s="5" t="n">
        <v>5556</v>
      </c>
      <c r="C44" s="5" t="n">
        <v>1039</v>
      </c>
    </row>
    <row r="45" spans="1:3">
      <c r="A45" s="4" t="s">
        <v>191</v>
      </c>
      <c r="B45" s="5" t="n">
        <v>98109</v>
      </c>
      <c r="C45" s="5" t="n">
        <v>99793</v>
      </c>
    </row>
    <row r="46" spans="1:3">
      <c r="A46" s="4" t="s">
        <v>192</v>
      </c>
      <c r="B46" s="7" t="n">
        <v>103665</v>
      </c>
      <c r="C46" s="7" t="n">
        <v>1008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08:23Z</dcterms:created>
  <dcterms:modified xmlns:dcterms="http://purl.org/dc/terms/" xmlns:xsi="http://www.w3.org/2001/XMLSchema-instance" xsi:type="dcterms:W3CDTF">2018-11-13T17:08:23Z</dcterms:modified>
</cp:coreProperties>
</file>